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s Receivable" sheetId="10" state="visible" r:id="rId10"/>
    <sheet xmlns:r="http://schemas.openxmlformats.org/officeDocument/2006/relationships" name="Real Estate Owned" sheetId="11" state="visible" r:id="rId11"/>
    <sheet xmlns:r="http://schemas.openxmlformats.org/officeDocument/2006/relationships" name="Other Receivables" sheetId="12" state="visible" r:id="rId12"/>
    <sheet xmlns:r="http://schemas.openxmlformats.org/officeDocument/2006/relationships" name="Escrow Deposits" sheetId="13" state="visible" r:id="rId13"/>
    <sheet xmlns:r="http://schemas.openxmlformats.org/officeDocument/2006/relationships" name="Line of Credit and Mortgage Pay" sheetId="14" state="visible" r:id="rId14"/>
    <sheet xmlns:r="http://schemas.openxmlformats.org/officeDocument/2006/relationships" name="Memb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 of Credit Risk"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Mortgages Receivable (Tables)" sheetId="21" state="visible" r:id="rId21"/>
    <sheet xmlns:r="http://schemas.openxmlformats.org/officeDocument/2006/relationships" name="Real Estate Owned (Tables)" sheetId="22" state="visible" r:id="rId22"/>
    <sheet xmlns:r="http://schemas.openxmlformats.org/officeDocument/2006/relationships" name="Line of Credit and Mortgage P23" sheetId="23" state="visible" r:id="rId23"/>
    <sheet xmlns:r="http://schemas.openxmlformats.org/officeDocument/2006/relationships" name="Commitments and Contingencies (" sheetId="24" state="visible" r:id="rId24"/>
    <sheet xmlns:r="http://schemas.openxmlformats.org/officeDocument/2006/relationships" name="The Company (Details Textual)" sheetId="25" state="visible" r:id="rId25"/>
    <sheet xmlns:r="http://schemas.openxmlformats.org/officeDocument/2006/relationships" name="Significant Accounting Polici26" sheetId="26" state="visible" r:id="rId26"/>
    <sheet xmlns:r="http://schemas.openxmlformats.org/officeDocument/2006/relationships" name="Mortgages Receivable (Details)" sheetId="27" state="visible" r:id="rId27"/>
    <sheet xmlns:r="http://schemas.openxmlformats.org/officeDocument/2006/relationships" name="Mortgages Receivable (Details 1" sheetId="28" state="visible" r:id="rId28"/>
    <sheet xmlns:r="http://schemas.openxmlformats.org/officeDocument/2006/relationships" name="Mortgages Receivable (Details T" sheetId="29" state="visible" r:id="rId29"/>
    <sheet xmlns:r="http://schemas.openxmlformats.org/officeDocument/2006/relationships" name="Real Estate Owned (Details)" sheetId="30" state="visible" r:id="rId30"/>
    <sheet xmlns:r="http://schemas.openxmlformats.org/officeDocument/2006/relationships" name="Real Estate Owned (Details Text" sheetId="31" state="visible" r:id="rId31"/>
    <sheet xmlns:r="http://schemas.openxmlformats.org/officeDocument/2006/relationships" name="Other Receivables (Details Text" sheetId="32" state="visible" r:id="rId32"/>
    <sheet xmlns:r="http://schemas.openxmlformats.org/officeDocument/2006/relationships" name="Line of Credit and Mortgage P33" sheetId="33" state="visible" r:id="rId33"/>
    <sheet xmlns:r="http://schemas.openxmlformats.org/officeDocument/2006/relationships" name="Line of Credit and Mortgage P34" sheetId="34" state="visible" r:id="rId34"/>
    <sheet xmlns:r="http://schemas.openxmlformats.org/officeDocument/2006/relationships" name="Members' Equity (Details Textua"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Related Party Transactions (Det" sheetId="39" state="visible" r:id="rId39"/>
    <sheet xmlns:r="http://schemas.openxmlformats.org/officeDocument/2006/relationships" name="Concentration of Credit Risk (D"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435">
  <si>
    <t>Document And Entity Information</t>
  </si>
  <si>
    <t>6 Months Ended</t>
  </si>
  <si>
    <t>Jun. 30, 2017</t>
  </si>
  <si>
    <t>Document Information [Line Items]</t>
  </si>
  <si>
    <t>Document Type</t>
  </si>
  <si>
    <t>S-11/A</t>
  </si>
  <si>
    <t>Amendment Flag</t>
  </si>
  <si>
    <t>false</t>
  </si>
  <si>
    <t>Document Period End Date</t>
  </si>
  <si>
    <t>Jun. 30,
		2017</t>
  </si>
  <si>
    <t>Entity Registrant Name</t>
  </si>
  <si>
    <t>Sachem Capital Corp.</t>
  </si>
  <si>
    <t>Entity Central Index Key</t>
  </si>
  <si>
    <t>Entity Filer Category</t>
  </si>
  <si>
    <t>Smaller Reporting Company</t>
  </si>
  <si>
    <t>BALANCE SHEETS - USD ($)</t>
  </si>
  <si>
    <t>Dec. 31, 2016</t>
  </si>
  <si>
    <t>Dec. 31, 2015</t>
  </si>
  <si>
    <t>Assets:</t>
  </si>
  <si>
    <t>Cash</t>
  </si>
  <si>
    <t>Escrow deposits</t>
  </si>
  <si>
    <t>Mortgages receivable</t>
  </si>
  <si>
    <t>Mortgages receivable, affiliate</t>
  </si>
  <si>
    <t>Interest and fees receivable</t>
  </si>
  <si>
    <t>Other receivables</t>
  </si>
  <si>
    <t>Due from borrowers</t>
  </si>
  <si>
    <t>Prepaid expenses</t>
  </si>
  <si>
    <t>Property and equipment, net</t>
  </si>
  <si>
    <t>Real estate owned</t>
  </si>
  <si>
    <t>Pre-offering costs</t>
  </si>
  <si>
    <t>Deposits on property</t>
  </si>
  <si>
    <t>Deferred financing costs</t>
  </si>
  <si>
    <t>Total assets</t>
  </si>
  <si>
    <t>Liabilities:</t>
  </si>
  <si>
    <t>Line of credit</t>
  </si>
  <si>
    <t>Mortgage payable</t>
  </si>
  <si>
    <t>Accrued expenses</t>
  </si>
  <si>
    <t>Security deposit held</t>
  </si>
  <si>
    <t>Advances from borrowers</t>
  </si>
  <si>
    <t>Due to shareholders/member</t>
  </si>
  <si>
    <t>Deferred revenue</t>
  </si>
  <si>
    <t>Accrued interest</t>
  </si>
  <si>
    <t>Total liabilities</t>
  </si>
  <si>
    <t>Shareholders'/members’ equity:</t>
  </si>
  <si>
    <t>Preferred shares - $.001 par value; 5,000,000 shares authorized; no shares issued</t>
  </si>
  <si>
    <t>Common stock - $.001 par value; 50,000,000 authorized; 11,103,237 issued and outstanding</t>
  </si>
  <si>
    <t>Additional paid-in capital</t>
  </si>
  <si>
    <t>Members' equity</t>
  </si>
  <si>
    <t>Retained earnings</t>
  </si>
  <si>
    <t>Total shareholders'/members’ equity</t>
  </si>
  <si>
    <t>Total liabilities and shareholders'/memb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3 Months Ended</t>
  </si>
  <si>
    <t>12 Months Ended</t>
  </si>
  <si>
    <t>Jun. 30, 2016</t>
  </si>
  <si>
    <t>Revenue:</t>
  </si>
  <si>
    <t>Interest income from loans</t>
  </si>
  <si>
    <t>Origination fees, net</t>
  </si>
  <si>
    <t>Late and other fees</t>
  </si>
  <si>
    <t>Processing fees</t>
  </si>
  <si>
    <t>Rental income, net</t>
  </si>
  <si>
    <t>Other income</t>
  </si>
  <si>
    <t>Gain on sale of real estate</t>
  </si>
  <si>
    <t>Total revenue</t>
  </si>
  <si>
    <t>Operating costs and expenses:</t>
  </si>
  <si>
    <t>Interest and amortization of deferred financing costs</t>
  </si>
  <si>
    <t>Compensation to manager</t>
  </si>
  <si>
    <t>Professional fees</t>
  </si>
  <si>
    <t>Compensation, fees and taxes</t>
  </si>
  <si>
    <t>Exchange fees</t>
  </si>
  <si>
    <t>Other fees and taxes</t>
  </si>
  <si>
    <t>Depreciation</t>
  </si>
  <si>
    <t>General and administrative expenses</t>
  </si>
  <si>
    <t>Loss on sale of real estate</t>
  </si>
  <si>
    <t>Bank fees</t>
  </si>
  <si>
    <t>Total operating costs and expenses</t>
  </si>
  <si>
    <t>Net income</t>
  </si>
  <si>
    <t>Basic and diluted net income per common share outstanding:</t>
  </si>
  <si>
    <t>Basic</t>
  </si>
  <si>
    <t>[1]</t>
  </si>
  <si>
    <t>Diluted</t>
  </si>
  <si>
    <t>Weighted average number of common shares outstanding:</t>
  </si>
  <si>
    <t>Net income per share for the period beginning February 9, 2017 (i.e., the effective date of the company's initial public offering) and ending June 30, 2017.</t>
  </si>
  <si>
    <t>STATEMENT OF CHANGES IN SHAREHOLDERS’/MEMBERS' EQUITY - USD ($)</t>
  </si>
  <si>
    <t>Total</t>
  </si>
  <si>
    <t>Common Stock [Member]</t>
  </si>
  <si>
    <t>Additional Paid-in Capital [Member]</t>
  </si>
  <si>
    <t>Retained Earnings [Member]</t>
  </si>
  <si>
    <t>Beginning balance at Dec. 31, 2014</t>
  </si>
  <si>
    <t>Member contributions</t>
  </si>
  <si>
    <t>Member distributions</t>
  </si>
  <si>
    <t>Balance at Dec. 31, 2015</t>
  </si>
  <si>
    <t>Balance at Dec. 31, 2016</t>
  </si>
  <si>
    <t>Balance (in shares) at Dec. 31, 2016</t>
  </si>
  <si>
    <t>Conversion of members' equity into common stock</t>
  </si>
  <si>
    <t>Conversion of members' equity into common stock (in shares)</t>
  </si>
  <si>
    <t>Initial public offering</t>
  </si>
  <si>
    <t>Initial public offering (in shares)</t>
  </si>
  <si>
    <t>Dividends paid</t>
  </si>
  <si>
    <t>Net income | Predecessor [Member]</t>
  </si>
  <si>
    <t>Balance at Jun. 30, 2017</t>
  </si>
  <si>
    <t>Balance (in shares) at Jun. 30, 2017</t>
  </si>
  <si>
    <t>STATEMENTS OF CASH FLOW - USD ($)</t>
  </si>
  <si>
    <t>CASH FLOWS FROM OPERATING ACTIVITIES</t>
  </si>
  <si>
    <t>Adjustments to reconcile net income to net cash provided by operating activities:</t>
  </si>
  <si>
    <t>Amortization of deferred financing costs</t>
  </si>
  <si>
    <t>Depreciation expense</t>
  </si>
  <si>
    <t>Impairment loss</t>
  </si>
  <si>
    <t>Adjustment to loss for sale of collateral</t>
  </si>
  <si>
    <t>(Increase) decrease in:</t>
  </si>
  <si>
    <t>Escrow deposit</t>
  </si>
  <si>
    <t>(Decrease) increase in:</t>
  </si>
  <si>
    <t>Due to member</t>
  </si>
  <si>
    <t>Due to shareholder</t>
  </si>
  <si>
    <t>Total adjustments</t>
  </si>
  <si>
    <t>NET CASH PROVIDED BY OPERATING ACTIVITIES</t>
  </si>
  <si>
    <t>CASH FLOWS FROM INVESTING ACTIVITIES</t>
  </si>
  <si>
    <t>Proceeds from sale of real estate owned</t>
  </si>
  <si>
    <t>Acquisitions of and improvements to real estate owned</t>
  </si>
  <si>
    <t>Purchase of land and building</t>
  </si>
  <si>
    <t>Purchase of furniture and equipment</t>
  </si>
  <si>
    <t>Security deposit</t>
  </si>
  <si>
    <t>Principal disbursements for mortgages receivable</t>
  </si>
  <si>
    <t>Principal collections on mortgages receivable</t>
  </si>
  <si>
    <t>NET CASH USED FOR INVESTING ACTIVITIES</t>
  </si>
  <si>
    <t>CASH FLOWS FROM FINANCING ACTIVITIES</t>
  </si>
  <si>
    <t>Proceeds from line of credit</t>
  </si>
  <si>
    <t>Repayment of line of credit</t>
  </si>
  <si>
    <t>Principal payments on mortgage payable</t>
  </si>
  <si>
    <t>Dividends Paid</t>
  </si>
  <si>
    <t xml:space="preserve"> </t>
  </si>
  <si>
    <t>Proceeds from IPO</t>
  </si>
  <si>
    <t>Pre-offering costs incurred</t>
  </si>
  <si>
    <t>Financing costs incurred</t>
  </si>
  <si>
    <t>Proceeds from mortgage</t>
  </si>
  <si>
    <t>NET CASH PROVIDED BY FINANCING ACTIVITIES</t>
  </si>
  <si>
    <t>NET INCREASE (DECREASE) IN CASH</t>
  </si>
  <si>
    <t>CASH - BEGINNING OF PERIOD</t>
  </si>
  <si>
    <t>CASH - END OF PERIOD</t>
  </si>
  <si>
    <t>SUPPLEMENTAL DISCLOSURES OF CASH FLOWS INFORMATION</t>
  </si>
  <si>
    <t>Interest paid</t>
  </si>
  <si>
    <t>STATEMENTS OF CASH FLOW (Parenthetical) - USD ($)</t>
  </si>
  <si>
    <t>1 Months Ended</t>
  </si>
  <si>
    <t>Feb. 08, 2017</t>
  </si>
  <si>
    <t>Liabilities Assumed</t>
  </si>
  <si>
    <t>Noncash or Part Noncash Acquisition, Noncash Financial or Equity Instrument Consideration, Shares Issued</t>
  </si>
  <si>
    <t>Real Estate Owned, Transfer from Real Estate Owned</t>
  </si>
  <si>
    <t>Mortgage Purchased From Third Party At Discount</t>
  </si>
  <si>
    <t>Accrued Interest Receivable And Late Fees Receivable Converted To Real Estate Owned</t>
  </si>
  <si>
    <t>Proceeds From Sale Of Real Estate Paid Directly To Managing</t>
  </si>
  <si>
    <t>Real Estate Owned, Transfer to Real Estate Owned</t>
  </si>
  <si>
    <t>The Company</t>
  </si>
  <si>
    <t>Organization, Consolidation and Presentation of Financial Statements [Abstract]</t>
  </si>
  <si>
    <t>Organization, Consolidation and Presentation of Financial Statements Disclosure [Text Block]</t>
  </si>
  <si>
    <t xml:space="preserve"> 1. The Company Sachem Capital Corp. (the “Company”) was formed under the name HML Capital Corp in January 2016 under the State of New York Business Corporation Law. On February 8, 2017, the Company completed an exchange transaction (the “Exchange”) with Sachem Capital Partners, LLC (“SCP”), a Connecticut limited liability company located in Branford, Connecticut, which commenced operations on December 8, 2010, pursuant to which SCP transferred all its assets to the Company and, in exchange therefore, the Company issued 6,283,237 of its common shares to SCP and assumed all of SCP’s liabilities. Prior to the consummation of the Exchange, the Company was not engaged in any business or investment activities, and had only nominal assets and no liabilities. On February 9, 2017, the Company’s registration statement on Form S-11 was declared effective by the U.S. Securities and Exchange Commission. Pursuant to such registration statement, the Company issued and sold 2,600,000 common shares at a price of $5.00 per share, or $13 million of gross proceeds (the “IPO”). The net proceeds, after payment of underwriting discounts and commissions and transaction fees, were approximately $11.1 million. The IPO was consummated on February 15, 2017. Prior to the Exchange, SCP was managed by JJV, LLC (the “Manager”), a Connecticut limited liability company and related party. The Company specializes in originating, underwriting, funding, servicing and managing a portfolio of first mortgage loans. The Company offers short term (i.e. three years or less) secured, non-banking loans (sometimes referred to as “hard money” loans) to real estate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real estate collateral. Each loan is also personally guaranteed by the principal(s) of the borrower, which guaranty may be collaterally secured by a pledge of the guarantor’s interest in the borrower. The Company does not lend to owner occupants. The Company’s primary underwriting criteria is a conservative loan to value ratio. In addition, the Company may make opportunistic real estate purchases apart from its lending activities. The accompanying statements of operations, changes in shareholders’/members’ equity and cash flows for the three and six month periods ended June 30, 2016 and the six months ended June 30, 2017 until the consummation of the Exchange, are those of SCP.</t>
  </si>
  <si>
    <t xml:space="preserve"> 1. The Company Sachem Capital Partners, LLC (the “Company”) is a Connecticut limited liability company located in Branford, Connecticut, which commenced operations on December 8, 2010, originally with the intent to exist in perpetuity. On February 8, 2017, the Company completed an exchange transaction (the “Exchange”) pursuant to which it transferred all its assets to Sachem Capital Corp., a New York corporation, in exchange for 6,283,237 common shares, par value $0.001 per share, of Sachem Capital Corp. In addition, Sachem Capital Corp. assumed all the Company’s liabilities. (See Note 11 below for additional details.) The Company specializes in originating, underwriting, funding, servicing and managing a portfolio of first mortgage loans. The Company offers short term (i.e. three years or less) secured, non-banking loans (sometimes referred to as “hard money” loans) to real estate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real estate collateral. Each loan is also personally guaranteed by the principal(s) of the borrower, which guaranty may be collaterally secured by a pledge of the guarantor’s interest in the borrower. The Company does not lend to owner occupants. The Company’s primary underwriting criteria is a conservative loan to value ratio. In addition, the Company may make opportunistic real estate purchases apart from its lending activities. Prior to the Exchange, the Company was managed by JJV, LLC (the “Manager”), a Connecticut limited liability company and related party.</t>
  </si>
  <si>
    <t>Significant Accounting Policies</t>
  </si>
  <si>
    <t>Accounting Policies [Abstract]</t>
  </si>
  <si>
    <t>Significant Accounting Policies [Text Block]</t>
  </si>
  <si>
    <t xml:space="preserve"> 2. Significant Accounting Policies The accompanying unaudi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entitled “Mortgages Receivable.”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June 30, 2017.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Costs incurred in connection with the Company’s line of credit, as discussed in Note 6, are amortized over the term of the line of credit, using the straight-line method. For the line of credit, mortgage payable and interest-bearing mortgages receivable held by the Company, the carrying amount approximates fair value due to the relative short-term nature of such instruments.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six months ended June 30, 2017, does not include the net income per share for the period prior to the Exchange, and there are no earnings per share for the three- and six-month periods ended June 30, 2016. Management has evaluated subsequent events through August 14, 2017 the date on which the financial statements were available to be issued. Based on the evaluation, no adjustments were required in the accompanying financial statements. In August 2016, the Financial Accounting Standards Board (the “FASB”) issued ASU 2016-15, “Statement of Cash Flows (Topic 230): Classification of Certain Cash Receipts and Cash Payments - a consensus of the Emerging Issues Task Force.” The ASU amends ASC 230 to add or clarify guidance on the classification of certain cash receipts and payments in the statement of cash flows. For public companies that file with the SEC,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at file with the SEC, the standard is effective for financial statements issued for fiscal years beginning after December 15, 2017, and interim periods within those fiscal years. The adoption of this guidance is not expected to have a material impact on the Company’s consolidated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 xml:space="preserve"> 2. Significant Accounting Polici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entitled “Mortgages Receivable.”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The Company is not a taxpaying entity for federal and state income tax purposes, and thus no income tax expense has been recorded in the financial statements. The income or loss of the Company is taxed to the members on their respective income tax returns.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6 and December 31, 2015. The Company’s Federal and State Partnership tax returns for years prior to 2014 are no longer subject to examination by the taxing authorities.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Costs incurred in connection with the Company’s line of credit, as discussed in Note 6, are amortized over the term of the line of credit, using the straight-line method. For the line of credit, mortgage payable and interest bearing mortgages receivable held by the Company, the carrying amount approximates fair value due to the relative short term nature of such instruments. Management has evaluated subsequent events through April 6, 2017, the date on which the financial statements were available to be issued. Based on the evaluation, no adjustments were required in the accompanying financial statements. In January 2016, the FASB issued ASU 2016-01, “Financial Instruments  Overall (Subtopic 825-10): Recognition and Measurement of Financial Assets and Financial Liabilities” In June 2016, the FASB issued ASU 2016-13, “Financial Instruments  Credit Losses (Topic 326) Measurement of Credit Losses of Financial Instruments” In August 2016, the FASB issued ASU 2016-15, “Statement of Cash Flows (Topic 230): Classification of Certain Cash Receipts and Cash Payments  a consensus of the Emerging Issues Task Force.” In November 2016, the FASB Issued ASU 2016-18, “Statement of Cash Flows (Topic 230): Restricted Cash  a consensus of the FASB Emerging Issues Task Force.” Management does not believe that any other recently issued, but not yet effected, accounting standards if currently adopted would have a material effect on the Company’s financial statements. </t>
  </si>
  <si>
    <t>Mortgages Receivable</t>
  </si>
  <si>
    <t>Mortgage Loans on Real Estate [Abstract]</t>
  </si>
  <si>
    <t>Mortgage Loans on Real Estate, by Loan Disclosure [Text Block]</t>
  </si>
  <si>
    <t xml:space="preserve"> 3. Mortgages Receivable Mortgages Receivable The Company offers secured non-banking loans to real estate investors (also known as hard money loans) to fund their acquisition and construction of properties located mainly in Connecticut. The loans are principally secured by first mortgages on real estate and, generally, are also personally guaranteed by the borrower or its principals.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six months ended June 30, 2017 and 2016, the aggregate amounts of loans funded by the Company were $23,237,925 and $9,108,259 respectively, offset by principal repayments of $9,181,290 and $6,353,148 respectively. For the quarter ended June 30, 2017, the Company closed loans ranging in size from $34,600 to $1,200,000 with stated interest rates ranging from 11% to 12% and a default interest rate for non-payment of 18%. At June 30, 2017, no single borrower had loans outstanding representing more than 10% of the total balance of the loans outstanding. The Company generally grants loans for a term of one to three years. In some cases, the Company has agreed to extend the term of the loans. A loan that is extended is treated as a new loan. However, prior to granting an extension, the loan underwriting process is repeated. In November 2016, the Company purchased a mortgage note at a discount of $74,954 and then subsequently refinanced the note obtaining additional collateral and payment terms consistent with similar notes held by the Company. The discount is being amortized over the three-year life of the refinanced loan. Credit Risk Performing Loans Residential Commercial Land Mixed Use Total June 30, 2017 $ 33,321,877 $ 10,697,017 $ 3,527,587 $ 260,764 $ 47,807,245 2017 $ 10,264,013 2018 21,634,186 2019 7,389,127 2020 8,519,919 Total $ 47,807,245 </t>
  </si>
  <si>
    <t xml:space="preserve"> 3. Mortgages Receivable Mortgages Receivable The Company offers secured non-banking loans to real estate investors (also known as hard money loans) to fund their acquisition and construction of properties located mainly in Connecticut. The loans are principally secured by first mortgages on real estate and, generally, are also personally guaranteed by the borrower or its principals.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years ended December 31, 2016 and 2015, the aggregate amounts of loans funded by the Company were $21,580,103 and $19,412,438 respectively, offset by principal repayments of $14,861,360 and $5,812,116 respectively. For the year ended December 31, 2016, the Company closed loans ranging in size from $35,000 to $1,100,000 with stated interest rates ranging from 9% to 12% and a default interest rate for non-payment of 18%. At December 31, 2016 and 2015, no single borrower had loans outstanding representing more than 10% of the total balance of the loans outstanding. The Company uses its Manager, outside counsel and other independent professionals to verify titles and ownership, to file liens and to consummate transactions. Independent appraisers are also used to value the real estate underlying the mortgages. Nevertheless, no assurances can be given that existing or future loans may not go into default or prove to be non-collectible in the future. The Company generally grants loans for a term of one to three years. In some cases, the Company has agreed to extend the term of the loans. A loan that is extended is treated as a new loan. However, prior to granting an extension, the loan underwriting process is repeated. In November 2016, the Company purchased a mortgage note at a discount of $74,954 and then subsequently refinanced the note obtaining additional collateral and payment terms consistent with similar notes held by the Company. The discount is being amortized over the three-year life of the refinanced loan. The note discount is reflected as deferred revenue in the accompanying balance sheet as of December 31, 2016. Credit Risk Performing Loans Residential Commercial Land Mixed Use Total Outstanding Mortgages December 31, 2016 $ 21,343,927 $ 9,049,942 $ 3,149,602 $ 207,139 $ 33,750,610 December 31, 2015 $ 18,820,509 $ 5,712,566 $ 2,619,792 $ 380,000 $ 27,532,867 2017 $ 13,328,863 2018 10,704,193 2019 8,096,976 2020 1,620,578 Total $ 33,750,610 </t>
  </si>
  <si>
    <t>Real Estate Owned</t>
  </si>
  <si>
    <t>Banking and Thrift [Abstract]</t>
  </si>
  <si>
    <t>Real Estate Owned [Text Block]</t>
  </si>
  <si>
    <t xml:space="preserve"> 4. Real Estate Owned Property purchased for rental or acquired through foreclosure are included on the balance sheet as real estate owned. As of June 30, 2017, real estate owned totaled $ 1,287,126</t>
  </si>
  <si>
    <t xml:space="preserve"> 4. Real Estate Owned Property purchased for rental or acquired through foreclosure are included on the balance sheet as real estate owned. As of December 31, 2016, and 2015, real estate owned totaled $1,222,454 and $1,001,054, respectively, with no valuation allowance. As of December 31, 2016, real estate owned included $789,126 of real estate held for rental and $433,328 of real estate held for sale. As of December 31, 2015, all the real estate owned was held for sale. Properties Held for Sale As of December 31, 2016, three properties were held for sale. In August, 2016, the Company obtained quitclaim deeds from two borrowers in connection with five separate mortgages receivable in order to transfer title of the underlying properties to the Company. The aggregate amount of the five mortgages receivable including interest and late charges receivable was approximately $532,000. In October, 2016, the Company sold three of the five properties which resulted in a loss of $98,622. The Company has recorded this loss as a loss on sale of real estate for the year ended December 31, 2016. The two remaining properties have a value in excess of their carrying value. The Company has obtained real property assessments and broker opinions of value for these properties. Based on these values, the Company has not recorded an impairment loss for these properties. After December 31, 2016, one of these properties had been sold resulting in a gain of $29,488. The other property is reflected as real estate held for rental on the Company’s balance sheet. In October, 2016, a property held for sale was sold for a gain of approximately $11,000. As December 31, 2016, a property held for sale, having a carried value of $180,000, was acquired from JJV. Properties Held for Rental As of December 31, 2016, four properties were held for rental as follows: 1. A single-family residence with a cost basis of approximately $395,000, which contains an option for the lessee to purchase the property for $400,000 through March 2019. The lease provides for rental payments of $4,250 for the period June 1, 2016 through May 31, 2019. 2. A single-family residence with the cost basis of approximately $117,500, with a lease that provides for rental payments of $1,375 per month from June 1, 2016 through May 31, 2017. The lessee paid $7,000 in consideration for an option to purchase the property for $114,750 prior to March 31, 2017. This option expired unexercised. The property was acquired from JJV in June 2016. 3. A multi-family residence with the cost basis of approximately $143,000, with a lease that provides for rental payments in the amount of $1,660 per month from December 15, 2016 through December 31, 2019. The lessee has the option to purchase the property at cost plus closing expenses. 4. A single-family residence with the cost basis of approximately $133,000 with a lease that provides for rental payments in the amount of $1,330 per month from October 27, 2016 through October 31, 2019. The lessee has the option to purchase the property at cost plus closing expenses. Rental payments due from real estate held for rental are as follows: Year ending December 31, 2017 $ 96,480 2018 96,480 2019 55,270 Total $ 248,230 </t>
  </si>
  <si>
    <t>Other Receivables</t>
  </si>
  <si>
    <t>Other Receivables [Abstract]</t>
  </si>
  <si>
    <t>Other Receivables [Text Block]</t>
  </si>
  <si>
    <t xml:space="preserve"> 5. Other Receivables In June and July 2016, the Company sold two properties that it acquired through foreclosure. Both original mortgages were from the same borrower and were collateralized by property owned by a relative of the borrower. The proceeds from the sale of both properties in the aggregate were less than the carrying value of the properties, previously reflected in real estate owned. As of December 31, 2016, the amount due from the borrower was $182,842. Since the value of the collateral is in excess of the $182,842, the Company has reflected this amount as “other receivable” in the accompanying balance sheet as of December 31, 2016. The outstanding balance on the notes continues to accrue interest at the rate of 12% per annum. In addition, the borrower’s obligations are also guaranteed by a third party. The Company sent a demand letter to the guarantor for satisfaction of the obligation but has not yet commenced any legal action against the guarantor. As of December 31, 2015, other receivables represented a refund which was subsequently received for costs associated with a financing arrangement.</t>
  </si>
  <si>
    <t>Escrow Deposits</t>
  </si>
  <si>
    <t>Escrow Deposits [Abstract]</t>
  </si>
  <si>
    <t>Escrow Deposits [Text Block]</t>
  </si>
  <si>
    <t xml:space="preserve"> 5. Escrow Deposits As of June 30, 2017, escrow deposits consist of funds due to the Company from closed construction mortgages. Closing counsel returns these funds to the Company post-closing, then these funds are held by the Company and available to the borrower when specific progress goals during the construction process are met.</t>
  </si>
  <si>
    <t>Line of Credit and Mortgage Payable</t>
  </si>
  <si>
    <t>Debt Disclosure [Abstract]</t>
  </si>
  <si>
    <t>Debt Disclosure [Text Block]</t>
  </si>
  <si>
    <t xml:space="preserve"> 6. Line of Credit and Mortgage Payable Line of Credit On December 18, 2014, SCP entered into a two-year revolving Line of Credit Agreement with Bankwell Bank (the “Bank”) pursuant to which the Bank agreed to advance up to $5 million (the “Bankwell Credit Line”) against assignments of mortgages and other collateral requiring monthly payments of interest only. On December 30, 2015, the Bankwell Credit Line was amended to increase available borrowings to $7,000,000. On March 15, 2016, the Credit Line was amended again to increase available borrowings to $15,000,000. In connection with the Exchange, the Company assumed all of SCP’s obligations to Bankwell and entered into a new agreement with Bankwell, the material terms of which are substantially identical to the terms of the agreement between the SCP and Bankwell On June 30, 2017, the Bankwell Credit Line was amended to increase available borrowings to $20,000,000. The interest rate on the Bankwell Credit Line is variable at 4.5% in excess of the London Interbank Offered Rate (LIBOR), but in no event less than 5.50%, per annum, on the money in use. As of June 30, 2017, the interest rate on the Bankwell Credit line was 5.8%. The Bankwell Credit Line expires on June 30, 2019, at which time the entire unpaid principal balance and any accrued and unpaid interest shall become due. The Company has the option to extend the term of the loan for the sole purpose of repaying the principal balance over a thirty-six month period in equal monthly installments. The Bankwell Credit Line is secured by substantially all Company assets and is subject to borrowing base limitations and financial covenants including, maintaining a minimum fixed charge coverage ratio and maintaining minimum tangible net worth. In addition, among other things, provisions of the agreement prohibit Company merger, consolidation or disposal of assets or declaring and paying dividends in certain circumstances. JJV and each of the Company’s co-chief Executive Officers have, jointly and severally, guaranteed the Company’s obligations under the Bankwell Credit Line up to a maximum of $1,000,000 each. The co-chief Executive Officers are also required to maintain certain capital balances, and the Company is prohibited from ownership changes that would reduce their interests. As of June 30, 2017, the outstanding amount under the Bankwell Credit Line was $12,161,380. Mortgage Payable The Company also has a mortgage payable to Bankwell Bank, collateralized by land and a building purchased by the Company to be used as its primary business location. The property is currently being renovated and the Company expects to move its operations to the new location in the fourth quarter of 2017. The original principal amount of the mortgage loan is $310,000 and bears interest at the rate of 4.52%. Interest and principal is payable in monthly installments of $1,975 commencing in February 2017. The entire outstanding principal balance of the mortgage loan and all accrued and unpaid interest thereon is due and payable in January 2022. Year ending December 31, 2017 $ 8,933 2018 10,176 2019 10,645 2020 11,136 2021 11,650 Thereafter 253,430 $ 305,970 </t>
  </si>
  <si>
    <t xml:space="preserve"> 6. Line of Credit and Mortgage Payable Line of Credit On December 18, 2014, the Company entered into a two-year revolving Line of Credit Agreement with Bankwell Bank (the “Bank”) pursuant to which the Bank agreed to advance up to $5 million (the “Bankwell Credit Line”) against assignments of mortgages and other collateral requiring monthly payments of interest only. On December 30, 2015, the Bankwell Credit Line was amended to increase available borrowings to $7,000,000. On March 15, 2016, the Credit Line was amended again to increase available borrowings to $15,000,000. The interest rate on the Bankwell Credit Line is variable at 3% in excess of the Wall Street Journal prime rate (3.75% at December 31, 2016), but in no event less than 6.25%, per annum, on the money in use. As of December 31, 2016, the interest rate on the Bankwell Credit line was 6.75%. The Bankwell Credit Line expires on March 15, 2018, at which time the entire unpaid principal balance and any accrued and unpaid interest shall become due. The Company has the option to extend the term of the loan for the sole purpose of repaying the principal balance over a thirty-six month period in equal monthly installments. The Bankwell Credit Line is secured by substantially all Company assets and is subject to borrowing base limitations and financial covenants including, maintaining a minimum fixed charge coverage ratio and maintaining minimum tangible net worth. In addition, among other things, provisions of the agreement prohibit Company merger, consolidation or disposal of assets or declaring and paying dividends in certain circumstances. Each of the Manager and its principals have, jointly and severally, guaranteed the Company’s obligations under the Bankwell Credit Line up to a maximum of $1,000,000 each. The Manager and its principals are also required to maintain certain capital balances, and the Company is prohibited from ownership changes that would reduce their interests. In connection with the Exchange, Sachem Capital Corp assumed all of the Company’s obligations to Bankwell and entered into a new agreement with Bankwell, the material terms of which are substantial identical to the terms of the agreement between the Company and Bankwell. (See Note 11 for additional details regarding the Exchange.) Financing costs incurred for the Bankwell Credit Line were approximately $65,000 for the year ended December 31, 2016 and $12,000 for the year ended December 31, 2015. These costs are being amortized over the life of the Bankwell Credit Line, using the straight-line method. The amortization costs for the years ended December 31, 2016 and 2015 were $47,676 and $26,916, respectively. At December 31, 2016 and 2015, the outstanding amount under the Bankwell Credit Line was $8,113,943 and $6,000,000, respectively. Mortgage Payable The Company also has a mortgage payable to Bankwell Bank, collateralized by its land and building. The original principal amount of the mortgage loan is $310,000 and bears interest at the rate of 4.52%. Interest and principal is payable in monthly installments of? $1,975 commencing in February 2017. The entire outstanding principal balance of the mortgage loan and all accrued and unpaid interest thereon is due and payable in January 2022. Principal payments on the mortgage payable are due as follows: Year ending December 31, 2017 $ 9,228 2018 9,228 2019 9,228 2020 9,228 2021 9,228 Thereafter 263,860 $ 310,000 </t>
  </si>
  <si>
    <t>Members' Equity</t>
  </si>
  <si>
    <t>Equity [Abstract]</t>
  </si>
  <si>
    <t>Members' Equity Notes Disclosure [Text Block]</t>
  </si>
  <si>
    <t xml:space="preserve"> 7. Members’ Equity Each Member has the right, upon at least ninety days’ prior written notice, to withdraw all or part of its capital twenty-four months after the date of their initial investment. Distributions of the Company’s net profits are made monthly unless the Member chooses to re-invest their distributions. Pursuant to the Company’s Operating Agreement, if the Company does not receive a written request for a return of equity within the first twenty-four (24) months, the withdrawing member automatically renews for another twenty-four (24) month period, and so forth on a rolling twenty-four (24) month basis. The Company uses is best efforts to honor requests for return of equity, however, the Company has the ability, at its discretion, to refuse redemption requests if they are deemed to be detrimental to the Company. Additionally, the Company, at its discretion, may charge a 2.5% redemption fee to the withdrawing partner.</t>
  </si>
  <si>
    <t>Commitments and Contingencies</t>
  </si>
  <si>
    <t>Commitments and Contingencies Disclosure [Abstract]</t>
  </si>
  <si>
    <t>Commitments and Contingencies Disclosure [Text Block]</t>
  </si>
  <si>
    <t xml:space="preserve"> 7. Commitments and Contingencies Loan Brokerage Commissions/Origination Fees Paid to JJV Loan origination fees consist of points, generally 2%-5% of the original loan principal. Pursuant to the Company’s operating agreement and prior to the Exchange, JJV was entitled to 75% of loan origination fees. For the six months ended June 30, 2017 and 2016, loan origination fees paid to JJV were $52,902 and $244,152, respectively, and for the three months ended June 30, 2017 and 2016, origination fees paid to JJV were $-0- and $117,221. respectively. These payments are amortized over the life of the loan for financial statement purposes and recognized as a reduction of origination fee income. After the Exchange, JJV is no longer entitled to origination fee payments. December 31, 2018 $ 471,492 2019 135,010 2020 85,600 Total $ 692,102 In instances in which mortgages are repaid before their maturity date, the balance of any unamortized deferred revenue is recognized in full. Loan Servicing Fees JJV administered the servicing of the Company’s loan portfolio. At JJV’s discretion, the loan servicing fee ranged from one-twelfth (1/12th) of one-half percent (0.5%) to one percent (1.0%) of the Company’s loan portfolio, payable monthly and calculated based on total loans as of the first of each month. The percentage charged by the Manager was 1.0% for the June 30, 2017 period up to the date of the Exchange and 1.0% for the June 30, 2016 period. After the Exchange, JJV is no longer entitled to loan servicing fees. For the six months ended June 30, 2017 and 2016, loan servicing fees paid to JJV were $32,778 and $139,723 respectively. Unfunded Commitments At June 30, 2017, the Company is committed to an additional $3,307,371 in construction loans that can be drawn by the borrower when certain conditions are met.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t>
  </si>
  <si>
    <t xml:space="preserve"> 8. Commitments and Contingencies Compensation to Manager The Company’s operating agreement provides for the Manager to receive fees for various services performed for or on behalf of the Company. Pursuant to the Company’s operating agreement, the Manager may choose to defer all or a portion of these fees. Loan Brokerage Commissions/Origination Fees Paid to Manager Loan origination fees consist of points, generally 2%-5% of the original loan principal. Pursuant to the Company’s operating agreement, the Manager is entitled to 75% of loan origination fees. For the years ended December 31, 2016 and 2015, loan origination fees paid to the Manager were $636,260 and $541,600, respectively. These payments are amortized over the life of the loan for financial statement purposes and recognized as a reduction of origination fee income. Deferred Revenue, Beginning Gross Origination Fee Income Amortization of Deferred Revenue Deferred Revenue Ending Manager’s Share $ 636,260 Company’s Share $ 190,017 187,748 $ 162,264 $ 215,501 Total $ 190,017 $ 824,008 $ 162,264 $ 215,501 Activity related to origination fees for the year ended December 31, 2015 is as follows: Deferred Revenue, Beginning Gross Origination Fee Income Amortization of Deferred Revenue Deferred Revenue Ending Manager’s Share $ 541,600 Company’s Share $ 118,718 179,684 $ 108,385 $ 190,017 Total $ 118,718 $ 721,284 $ 108,385 $ 190,017 December 31, 2017 $ 124,800 2018 62,491 2019 28,210 Total $ 215,501 In instances in which mortgages are repaid before their maturity date, the balance of any unamortized deferred revenue is recognized in full. Management Fees Pursuant to the Company’s operating agreement, the Manager is entitled to an annual management fee equal to one percent (1%) of the Company’s total assets. The management fee is payable monthly with each payment calculated as one-twelfth of one percent of the total assets of the Company as of the first of each month. For the years ended December 31, 2016 and 2015, the Manager agreed to forego the management fees. These fees will not be collected at a future date, and no expenses were incurred during those periods. Loan Servicing Fees The Manager administers the servicing of the Company’s loan portfolio. At the Manager’s discretion, the loan servicing fee ranges from one-twelfth (1/12 th) of one-half percent (0.5%) to one percent (1.0%) of the Company’s loan portfolio, payable monthly and calculated based on total loans as of the first of each month. The percentage charged by the Manager was 0.75% through August 2015 then 1.0% for the balance of 2015 and 1.0% for the year ended December 31, 2016. For the years ended December 31, 2016 and 2015, loan servicing fees paid to the Manager were $295,035, and $164,853, respectively. Other Manager Compensation The Manager is also entitled to fees for other services performed such as inspection fees. For the years ended December 31, 2016 and 2015, fees remitted to the Manager for such services were $55,194 and $45,824, respectively. Unfunded Commitments At December 31, 2016, the Company is committed to an additional $1,616,735 in construction loans that can be drawn by the borrower when certain conditions are met.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t>
  </si>
  <si>
    <t>Related Party Transactions</t>
  </si>
  <si>
    <t>Related Party Transactions [Abstract]</t>
  </si>
  <si>
    <t>Related Party Transactions Disclosure [Text Block]</t>
  </si>
  <si>
    <t xml:space="preserve"> 8. Related Party Transactions The Company currently uses facilities maintained by JJV, who is responsible for paying rent and related overhead expenses, in exchange for compensation. The related compensation expense for JJV for the three and six month periods ended June 30, 2017 and 2016 were $-0- and $91,061, and $35,847 and $152,517, respectively. The Company expects to move its operations to a new location, owned by the Company, in the fourth quarter of 2017. (See Note 6.) Prior to the Exchange, from time to time, JJV acquired certain troubled assets from third parties who were not existing Company borrowers. JJV borrowed money from the Company to finance these arrangements. The real estate purchased is held by JJV in trust for the Company. The Company accounts for these arrangements as separate loans to JJV. The income earned on these loans is equivalent to the income earned on similar loans in the portfolio. All underwriting guidelines are adhered to. The mortgage documents allow JJV to sell the properties in case of default with proceeds in excess of loan principal and accrued expense being returned to the borrower. During the six months ended June 30, 2017, the Company did not enter into any new loan agreements with JJV. The principal balance of the loans to JJV at June 30, 2017 were $1,104,022. During the six months ended June 30, 2017 and 2016, JJV was paid $52,902 and $244,152, respectively, related to origination fees. (See Note 7.) During the three and six month periods ended June 30, 2017 and 2016, JJV paid $31,321 and $61,741, and $38,918 and $81,224, respectively, of interest on borrowings from the Company. Prior to the date of the Exchange, JJV frequently paid for costs on behalf of the Company. These costs include insurance and real estate taxes where the Company has been notified that the borrower is in default, costs of any actions ( i.e., On February 9, 2017, the Company purchased computer hardware, software and furniture and fixtures totaling $92,806 from JJV at cost. </t>
  </si>
  <si>
    <t xml:space="preserve"> 9. Related Party Transactions The Manager is also a member in the Company. The Company uses facilities maintained by the Manager, who is responsible for paying rent and related overhead expenses, in exchange for compensation, as discussed in Note 8. The related compensation expense for the Manager for the years ended December 31, 2016 and 2015 were $350,229 and $210,407, respectively. From time to time the Manager may acquire certain troubled assets from third parties who are not existing Company borrowers. The Manager has borrowed money from the Company to finance these arrangements. The real estate purchased is held by the Manager in trust for the Company. The Company accounts for these arrangements as separate loans to the Manager. The income earned on these loans is equivalent to the income earned on similar loans in the portfolio. All underwriting guidelines are adhered to. The mortgage documents allow the Manager to sell the properties in case of default with proceeds in excess of loan principal and accrued expense being returned to the borrower. During the year ended December 31, 2016, the Company did not enter into any new loan agreements with the Manager. During the year ended December 31, 2015, the Company entered into one new loan agreement with the Manager in the amount of $800,000. The principal balance of the loans to the Manager at December 31, 2016 and 2015 were $1,229,022 and $1,515,000 respectively. During the years ended December 31, 2016 and 2015, the Manager was paid $636,260 and $541,600, respectively, related to origination fees. (See Note 8.) During the years ended December 31, 2016 and 2015, the Manager paid $166,193 and $108,932, respectively, of interest on borrowings from the Company. The Manager frequently pays for costs on behalf of the Company. These costs include insurance and real estate taxes where the Company has been notified that the borrower is in default, costs of any actions ( i.e., At December 31, 2016 and 2015, the total amounts owed by the Company to the Manager were $656,296 and $230,409, respectively, which are reflected as due to member on the Company’s balance sheets. </t>
  </si>
  <si>
    <t>Concentration of Credit Risk</t>
  </si>
  <si>
    <t>Risks and Uncertainties [Abstract]</t>
  </si>
  <si>
    <t>Concentration of Credit Risk [Text Block]</t>
  </si>
  <si>
    <t xml:space="preserve"> 10. Concentration of Credit Risk The Company makes loans that are secured by first mortgage liens on real property located primarily (approximately 93%) in Connecticut. This concentration of credit risk may be affected by changes in economic or other conditions of the geographic area.</t>
  </si>
  <si>
    <t>Subsequent Events</t>
  </si>
  <si>
    <t>Subsequent Events [Abstract]</t>
  </si>
  <si>
    <t>Subsequent Events [Text Block]</t>
  </si>
  <si>
    <t xml:space="preserve"> 9. Subsequent Events Subsequent to June 30, 2017, the Company is participating a joint venture agreement with a borrower. The Company provided financing in exchange for the borrower’s ability to renovate and re-sell the property at a profit. The joint venture agreement calls for the profits to be split 70% to the borrower and 30% to the Company upon the sale of the property. The Company earned origination fees and closing fees at the consummation of the purchase and will earn interest at 12% during the term of the project. Profit allocations will be determined after the Company recovers all interest earned on the project. The Company’s investment in the project is $345,000. Subsequent to June 30, 2017, the Company is in the process of foreclosing on five properties and has retained counsel to protect the Company’s interests. Four properties are held by two borrowers with a total principal balance of $452,361. These properties are assessed at $686,480. The last property is held by a single borrower with a total principal balance of $58,000 and an assessed value of $205,700. The Company has obtained real property assessments and broker opinions of value for these properties. Based on these values, the Company has not recorded an impairment loss for these properties. On July 7, 2017, the Company declared a dividend of $.105 per share to be paid on July 27, 2017 to shareholders of record on July 17, 2017. The total amount of the dividend payment was approximately $1,166,000. On July 11, 2017, the Company received an offer to sell a property classified as real estate owned. The selling price is $470,000 and the Company is required to make certain repairs prior to sale. The carrying cost of the property is approximately $395,500, not including the costs of repairs to be made by the Company. The Company expects a small profit on the sale of the property.</t>
  </si>
  <si>
    <t xml:space="preserve"> 11. Subsequent Events In March 2017, a property classified as real estate owned was sold resulting in a gain of $29,488. In October 2016, a member formally requested redemption of his equity in the Company in the amount of approximately $2,120,000. (See Note 8). The member was redeemed in January 2017. On October 27, 2016, we adopted the 2016 Equity Compensation Plan (the “Plan”). The purpose of the Plan is to align the interests of our officers, other employees, advisors and consultants or any subsidiary, if any, with those of our shareholders to afford an incentive to such officers, employees, consultants and advisors to continue as such, to increase their efforts on our behalf and to promote the success of our business. The basis of participation in the Plan is upon discretionary grants of awards by the board of directors. The Plan is administered by the Compensation Committee. The maximum number of common shares reserved for the grant of awards under the Plan is 1,500,000, subject to adjustment as provided in Section 5 of the Plan. As of December 31, 2016, approximately five individuals will be eligible to participate in the Plan, our two executive officers and three Independent Directors. On February 8, 2017, the Company transferred all of its assets to Sachem Capital Corp., a New York corporation, in exchange for 6,283,237 common shares, par value $0.001 per share, of Sachem Capital Corp. and the assumption by Sachem Capital Corp. of all the Company’s liabilities, including the outstanding balance on the Bankwell Credit Line (the “Exchange”). In connection with the Exchange, Sachem Capital Corp. and Bankwell entered into the Second Amended and Restated Revolving Line of Credit Agreement, the principal terms of which are identical in all material respects to the Line of Credit Agreement between the Company and Bankwell. The Company plans to distribute the common shares it received in the Exchange to its members, pro rata in accordance with their capital account balances, and to then liquidate. Sachem Capital Corp. was formed in January 2016 and, until it consummated the exchange transaction described above, was not engaged in any trade or business or investment activity, had only nominal assets and no liabilities. On February 9, 2017, Sachem Capital Corp issued and sold 2,600,000 of its common shares in an underwritten initial public offering at an initial public offering price per share of $5.00 (the “IPO”). The gross proceeds from the offering were $13 million and the net proceeds to Sachem Capital Corp., after deducting underwriting discounts and commissions and other offering expenses, from the sale of the common shares are estimated to be $11.2 million. As a result of the Exchange and the IPO, Sachem Capital Corp. believes it qualifies as a Real Estate Investment Trust (REIT) for federal income tax purposes and intends to make the election to be taxed as a REIT when it files its 2017 federal income tax return. As a REIT, Sachem Capital Corp. is required to distribute at least 90% of its taxable income to its shareholders on an annual basis. Sachem Capital Corp.’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Sachem Capital Corp.,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t>
  </si>
  <si>
    <t>Significant Accounting Policies (Policies)</t>
  </si>
  <si>
    <t>Use of Estimates, Policy [Policy Text Block]</t>
  </si>
  <si>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Concentration Risk, Credit Risk, Policy [Policy Text Block]</t>
  </si>
  <si>
    <t xml:space="preserve">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entitled “Mortgages Receivable.”</t>
  </si>
  <si>
    <t>Impairment or Disposal of Long-Lived Assets, Policy [Policy Text Block]</t>
  </si>
  <si>
    <t xml:space="preserve"> 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Income Tax, Policy [Policy Text Block]</t>
  </si>
  <si>
    <t xml:space="preserve"> Income Taxes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June 30, 2017.</t>
  </si>
  <si>
    <t xml:space="preserve"> Income Taxes The Company is not a taxpaying entity for federal and state income tax purposes, and thus no income tax expense has been recorded in the financial statements. The income or loss of the Company is taxed to the members on their respective income tax returns.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6 and December 31, 2015. The Company’s Federal and State Partnership tax returns for years prior to 2014 are no longer subject to examination by the taxing authorities.</t>
  </si>
  <si>
    <t>Property, Plant and Equipment, Policy [Policy Text Block]</t>
  </si>
  <si>
    <t xml:space="preserve"> Land and Building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t>
  </si>
  <si>
    <t xml:space="preserve"> Land and Building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t>
  </si>
  <si>
    <t>Revenue Recognition, Policy [Policy Text Block]</t>
  </si>
  <si>
    <t xml:space="preserve"> Revenue Recognition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 xml:space="preserve"> Deferred Financing Costs Costs incurred in connection with the Company’s line of credit, as discussed in Note 6, are amortized over the term of the line of credit, using the straight-line method.</t>
  </si>
  <si>
    <t>Fair Value of Financial Instruments, Policy [Policy Text Block]</t>
  </si>
  <si>
    <t xml:space="preserve"> Fair Value of Financial Instruments For the line of credit, mortgage payable and interest-bearing mortgages receivable held by the Company, the carrying amount approximates fair value due to the relative short-term nature of such instruments.</t>
  </si>
  <si>
    <t xml:space="preserve"> Fair Value of Financial Instruments For the line of credit, mortgage payable and interest bearing mortgages receivable held by the Company, the carrying amount approximates fair value due to the relative short term nature of such instruments.</t>
  </si>
  <si>
    <t>Earnings Per Share, Policy [Policy Text Block]</t>
  </si>
  <si>
    <t xml:space="preserve">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six months ended June 30, 2017, does not include the net income per share for the period prior to the Exchange, and there are no earnings per share for the three- and six-month periods ended June 30, 2016.</t>
  </si>
  <si>
    <t>Subsequent Events, Policy [Policy Text Block]</t>
  </si>
  <si>
    <t xml:space="preserve"> Subsequent Events Management has evaluated subsequent events through August 14, 2017 the date on which the financial statements were available to be issued. Based on the evaluation, no adjustments were required in the accompanying financial statements.</t>
  </si>
  <si>
    <t xml:space="preserve"> Subsequent Events Management has evaluated subsequent events through April 6, 2017, the date on which the financial statements were available to be issued. Based on the evaluation, no adjustments were required in the accompanying financial statements.</t>
  </si>
  <si>
    <t>New Accounting Pronouncements, Policy [Policy Text Block]</t>
  </si>
  <si>
    <t xml:space="preserve"> Recent Accounting Pronouncements In August 2016, the Financial Accounting Standards Board (the “FASB”) issued ASU 2016-15, “Statement of Cash Flows (Topic 230): Classification of Certain Cash Receipts and Cash Payments - a consensus of the Emerging Issues Task Force.” The ASU amends ASC 230 to add or clarify guidance on the classification of certain cash receipts and payments in the statement of cash flows. For public companies that file with the SEC,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at file with the SEC, the standard is effective for financial statements issued for fiscal years beginning after December 15, 2017, and interim periods within those fiscal years. The adoption of this guidance is not expected to have a material impact on the Company’s consolidated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 xml:space="preserve"> In January 2016, the FASB issued ASU 2016-01, “Financial Instruments  Overall (Subtopic 825-10): Recognition and Measurement of Financial Assets and Financial Liabilities” In June 2016, the FASB issued ASU 2016-13, “Financial Instruments  Credit Losses (Topic 326) Measurement of Credit Losses of Financial Instruments” In August 2016, the FASB issued ASU 2016-15, “Statement of Cash Flows (Topic 230): Classification of Certain Cash Receipts and Cash Payments  a consensus of the Emerging Issues Task Force.” In November 2016, the FASB Issued ASU 2016-18, “Statement of Cash Flows (Topic 230): Restricted Cash  a consensus of the FASB Emerging Issues Task Force.” Management does not believe that any other recently issued, but not yet effected, accounting standards if currently adopted would have a material effect on the Company’s financial statements. </t>
  </si>
  <si>
    <t>Mortgages Receivable (Tables)</t>
  </si>
  <si>
    <t>Mortgages Receivable [Table Text Block]</t>
  </si>
  <si>
    <t xml:space="preserve"> Performing Loans Residential Commercial Land Mixed Use Total June 30, 2017 $ 33,321,877 $ 10,697,017 $ 3,527,587 $ 260,764 $ 47,807,245 </t>
  </si>
  <si>
    <t xml:space="preserve"> Credit risk profile based on loan activity as of December 31, 2016 and 2015: Performing Loans Residential Commercial Land Mixed Use Total Outstanding Mortgages December 31, 2016 $ 21,343,927 $ 9,049,942 $ 3,149,602 $ 207,139 $ 33,750,610 December 31, 2015 $ 18,820,509 $ 5,712,566 $ 2,619,792 $ 380,000 $ 27,532,867 </t>
  </si>
  <si>
    <t>Schedule of Maturities of Mortgages Receivable [Table Text Block]</t>
  </si>
  <si>
    <t xml:space="preserve"> The following is the maturities of mortgages receivable as of June 30, 2017: 2017 $ 10,264,013 2018 21,634,186 2019 7,389,127 2020 8,519,919 Total $ 47,807,245 </t>
  </si>
  <si>
    <t xml:space="preserve"> As of December 31, 2016, the following is the maturities of mortgages receivable for the years ending December 31: 2017 $ 13,328,863 2018 10,704,193 2019 8,096,976 2020 1,620,578 Total $ 33,750,610 </t>
  </si>
  <si>
    <t>Real Estate Owned (Tables)</t>
  </si>
  <si>
    <t>Schedule Of Rental Payments Due From Real Estate Held For Rental [Table Text Block]</t>
  </si>
  <si>
    <t xml:space="preserve"> Year ending December 31, 2017 $ 96,480 2018 96,480 2019 55,270 Total $ 248,230 </t>
  </si>
  <si>
    <t>Line of Credit and Mortgage Payable (Tables)</t>
  </si>
  <si>
    <t>Contractual Obligation, Fiscal Year Maturity Schedule [Table Text Block]</t>
  </si>
  <si>
    <t xml:space="preserve"> Principal payments on the mortgage payable are due as follows: Year ending December 31, 2017 $ 8,933 2018 10,176 2019 10,645 2020 11,136 2021 11,650 Thereafter 253,430 $ 305,970 </t>
  </si>
  <si>
    <t xml:space="preserve"> Principal payments on the mortgage payable are due as follows: Year ending December 31, 2017 $ 9,228 2018 9,228 2019 9,228 2020 9,228 2021 9,228 Thereafter 263,860 $ 310,000 </t>
  </si>
  <si>
    <t>Commitments and Contingencies (Tables)</t>
  </si>
  <si>
    <t>Other Commitments [Table Text Block]</t>
  </si>
  <si>
    <t xml:space="preserve"> Original maturities of deferred revenue are as follows as of: December 31, 2018 $ 471,492 2019 135,010 2020 85,600 Total $ 692,102 </t>
  </si>
  <si>
    <t xml:space="preserve"> Original maturities of deferred revenue are as follows as of: December 31, 2017 $ 124,800 2018 62,491 2019 28,210 Total $ 215,501 </t>
  </si>
  <si>
    <t>Schedule For Activity Related To Origination Fees [Table Text Block]</t>
  </si>
  <si>
    <t xml:space="preserve"> Deferred Revenue, Beginning Gross Origination Fee Income Amortization of Deferred Revenue Deferred Revenue Ending Manager’s Share $ 636,260 Company’s Share $ 190,017 187,748 $ 162,264 $ 215,501 Total $ 190,017 $ 824,008 $ 162,264 $ 215,501 Activity related to origination fees for the year ended December 31, 2015 is as follows: Deferred Revenue, Beginning Gross Origination Fee Income Amortization of Deferred Revenue Deferred Revenue Ending Manager’s Share $ 541,600 Company’s Share $ 118,718 179,684 $ 108,385 $ 190,017 Total $ 118,718 $ 721,284 $ 108,385 $ 190,017 </t>
  </si>
  <si>
    <t>The Company (Details Textual) - USD ($)</t>
  </si>
  <si>
    <t>Feb. 09, 2017</t>
  </si>
  <si>
    <t>Feb. 15, 2017</t>
  </si>
  <si>
    <t>Business Acquisition, Equity Interest Issued or Issuable, Number of Shares</t>
  </si>
  <si>
    <t>Proceeds from Issuance Initial Public Offering</t>
  </si>
  <si>
    <t>IPO [Member]</t>
  </si>
  <si>
    <t>Stock Issued During Period, Shares, New Issues</t>
  </si>
  <si>
    <t>Shares Issued, Price Per Share</t>
  </si>
  <si>
    <t>Fees and Commissions</t>
  </si>
  <si>
    <t>Significant Accounting Policies (Details Textual) - USD ($)</t>
  </si>
  <si>
    <t>Cash, FDIC Insured Amount</t>
  </si>
  <si>
    <t>Land and Building [Member]</t>
  </si>
  <si>
    <t>Property, Plant and Equipment, Useful Life</t>
  </si>
  <si>
    <t>40 years</t>
  </si>
  <si>
    <t>Mortgages Receivable (Details) - USD ($)</t>
  </si>
  <si>
    <t>Mortgage Loans on Real Estate</t>
  </si>
  <si>
    <t>Land [Member]</t>
  </si>
  <si>
    <t>Commercial Loan [Member]</t>
  </si>
  <si>
    <t>Mexed Use [Member]</t>
  </si>
  <si>
    <t>Residential Mortgage [Member]</t>
  </si>
  <si>
    <t>Mortgages Receivable (Details 1) - USD ($)</t>
  </si>
  <si>
    <t>Mortgages Receivable (Details Textual) - USD ($)</t>
  </si>
  <si>
    <t>Nov. 30, 2016</t>
  </si>
  <si>
    <t>Mortgage Loans on Real Estate, Default Interest Rate</t>
  </si>
  <si>
    <t>18.00%</t>
  </si>
  <si>
    <t>Payments to Acquire Mortgage Receivable</t>
  </si>
  <si>
    <t>Receivable with Imputed Interest, Discount</t>
  </si>
  <si>
    <t>Proceeds from Collection of Mortgages Receivable</t>
  </si>
  <si>
    <t>Minimum [Member]</t>
  </si>
  <si>
    <t>Mortgage Loans on Real Estate, Face Amount of Mortgages</t>
  </si>
  <si>
    <t>Mortgage Loans on Real Estate, Interest Rate</t>
  </si>
  <si>
    <t>11.00%</t>
  </si>
  <si>
    <t>9.00%</t>
  </si>
  <si>
    <t>Maximum [Member]</t>
  </si>
  <si>
    <t>12.00%</t>
  </si>
  <si>
    <t>Real Estate Owned (Details)</t>
  </si>
  <si>
    <t>Dec. 31, 2016USD ($)</t>
  </si>
  <si>
    <t>Year ending December 31, 2017</t>
  </si>
  <si>
    <t>Real Estate Owned (Details Textual)</t>
  </si>
  <si>
    <t>Oct. 31, 2016USD ($)Mortgage_Property</t>
  </si>
  <si>
    <t>Oct. 30, 2016USD ($)</t>
  </si>
  <si>
    <t>Dec. 31, 2016USD ($)Mortgage_PropertyBorrower</t>
  </si>
  <si>
    <t>Jun. 30, 2017USD ($)</t>
  </si>
  <si>
    <t>Aug. 31, 2016USD ($)</t>
  </si>
  <si>
    <t>Dec. 31, 2015USD ($)</t>
  </si>
  <si>
    <t>Real Estate Investments, Net</t>
  </si>
  <si>
    <t>Rental Properties</t>
  </si>
  <si>
    <t>Real Estate Held-for-sale</t>
  </si>
  <si>
    <t>Number Of Mortgage Properties Held For Sale | Mortgage_Property</t>
  </si>
  <si>
    <t>Number Of Properties Held For Rental | Mortgage_Property</t>
  </si>
  <si>
    <t>Single Family [Member]</t>
  </si>
  <si>
    <t>Lease Provides For Rental Payments To Acquire Real Estate Held For Rental</t>
  </si>
  <si>
    <t>Rental Properties Saleable Value Under Option</t>
  </si>
  <si>
    <t>Multifamily [Member]</t>
  </si>
  <si>
    <t>Single Family One [Member]</t>
  </si>
  <si>
    <t>Payments to Acquire Property, Plant, and Equipment</t>
  </si>
  <si>
    <t>Single Family Two [Member]</t>
  </si>
  <si>
    <t>Mortgage Receivable [Member]</t>
  </si>
  <si>
    <t>Loans Receivable Including Interest And Late Charges</t>
  </si>
  <si>
    <t>Gain (Loss) on Sale of Properties</t>
  </si>
  <si>
    <t>Number Of Borrowers | Borrower</t>
  </si>
  <si>
    <t>Number Of Mortgage Properties Sold | Mortgage_Property</t>
  </si>
  <si>
    <t>JJV LLC [Member] | Mortgage Receivable [Member]</t>
  </si>
  <si>
    <t>Real Estate Investment Property, Net</t>
  </si>
  <si>
    <t>Other Receivables (Details Textual)</t>
  </si>
  <si>
    <t>2 Months Ended</t>
  </si>
  <si>
    <t>Jul. 31, 2016Property</t>
  </si>
  <si>
    <t>Other Receivables Accrued Interest Rate</t>
  </si>
  <si>
    <t>Other Receivables | $</t>
  </si>
  <si>
    <t>Number of properties sold which acquired through foreclosure | Property</t>
  </si>
  <si>
    <t>Line of Credit and Mortgage Payable (Details) - USD ($)</t>
  </si>
  <si>
    <t>Thereafter</t>
  </si>
  <si>
    <t>Long-term Debt</t>
  </si>
  <si>
    <t>Line of Credit and Mortgage Payable (Details Textual) - USD ($)</t>
  </si>
  <si>
    <t>Mar. 15, 2016</t>
  </si>
  <si>
    <t>Dec. 30, 2015</t>
  </si>
  <si>
    <t>Dec. 18, 2014</t>
  </si>
  <si>
    <t>Long-term Line of Credit</t>
  </si>
  <si>
    <t>Payment of Financing and Stock Issuance Costs</t>
  </si>
  <si>
    <t>Amortization of Debt Issuance Costs</t>
  </si>
  <si>
    <t>Mortgages [Member]</t>
  </si>
  <si>
    <t>Debt Instrument, Face Amount</t>
  </si>
  <si>
    <t>Debt Instrument, Interest Rate, Stated Percentage</t>
  </si>
  <si>
    <t>4.52%</t>
  </si>
  <si>
    <t>Debt Instrument, Periodic Payment</t>
  </si>
  <si>
    <t>Debt Instrument, Maturity Date</t>
  </si>
  <si>
    <t>Jan. 31,
		2022</t>
  </si>
  <si>
    <t>Bankwell Bank[ [Member] | Guarantee Obligations [Member] | Maximum [Member]</t>
  </si>
  <si>
    <t>Bankwell Bank[ [Member] | Line of Credit [Member]</t>
  </si>
  <si>
    <t>Line of Credit Facility, Maximum Borrowing Capacity</t>
  </si>
  <si>
    <t>Line of Credit Facility, Interest Rate at Period End</t>
  </si>
  <si>
    <t>5.80%</t>
  </si>
  <si>
    <t>6.75%</t>
  </si>
  <si>
    <t>Line of Credit Facility, Expiration Date</t>
  </si>
  <si>
    <t>Jun. 30,
		2019</t>
  </si>
  <si>
    <t>Mar. 15,
		2018</t>
  </si>
  <si>
    <t>Debt Instrument, Interest Rate Terms</t>
  </si>
  <si>
    <t>The interest rate on the Bankwell Credit Line is variable at 3% in excess of the Wall Street Journal prime rate (3.75% at December 31, 2016), but in no event less than 6.25%, per annum, on the money in use.</t>
  </si>
  <si>
    <t>The interest rate on the Bankwell Credit Line is variable at 4.5% in excess of the London Interbank Offered Rate (LIBOR), but in no event less than 5.50%, per annum, on the money in use</t>
  </si>
  <si>
    <t>Debt Instrument, Term</t>
  </si>
  <si>
    <t>2 years</t>
  </si>
  <si>
    <t>Members' Equity (Details Textual)</t>
  </si>
  <si>
    <t>Percentage Of Redemption Fee</t>
  </si>
  <si>
    <t>2.50%</t>
  </si>
  <si>
    <t>Commitments and Contingencies (Details) - USD ($)</t>
  </si>
  <si>
    <t>Deferred Revenue, Beginning</t>
  </si>
  <si>
    <t>Gross Origination Fee Income</t>
  </si>
  <si>
    <t>Amortization of Deferred Revenue</t>
  </si>
  <si>
    <t>Deferred Revenue Ending</t>
  </si>
  <si>
    <t>Manager’s Share [Member]</t>
  </si>
  <si>
    <t>Company’s Share [Member]</t>
  </si>
  <si>
    <t>Commitments and Contingencies (Details 1) - USD ($)</t>
  </si>
  <si>
    <t>Dec. 31, 2014</t>
  </si>
  <si>
    <t>Other Commitments [Line Items]</t>
  </si>
  <si>
    <t>Deferred Lease Revenue [Member]</t>
  </si>
  <si>
    <t>Commitments and Contingencies (Details Textual) - USD ($)</t>
  </si>
  <si>
    <t>Other Commitment</t>
  </si>
  <si>
    <t>JJV LLC [Member]</t>
  </si>
  <si>
    <t>Loan Origination Fees ,Percentage</t>
  </si>
  <si>
    <t>75.00%</t>
  </si>
  <si>
    <t>Loan Processing Fee</t>
  </si>
  <si>
    <t>Loan Servicing Fees, Description</t>
  </si>
  <si>
    <t>the loan servicing fee ranged from one-twelfth (1/12 th) of one-half percent (0.5%) to one percent (1.0%) of the Company&amp;#8217;s loan portfolio</t>
  </si>
  <si>
    <t>the loan servicing fee ranges from one-twelfth (1/12 th) of one-half percent (0.5%) to one percent (1.0%) of the Companys loan portfolio</t>
  </si>
  <si>
    <t>Loan Servicing Fees, Percentage</t>
  </si>
  <si>
    <t>1.00%</t>
  </si>
  <si>
    <t>Loan Portfolio Expense</t>
  </si>
  <si>
    <t>Loan Inspection Fees</t>
  </si>
  <si>
    <t>JJV LLC [Member] | Minimum [Member]</t>
  </si>
  <si>
    <t>Loan Origination Fees On Original Loan Principal, Percentage</t>
  </si>
  <si>
    <t>2.00%</t>
  </si>
  <si>
    <t>JJV LLC [Member] | Maximum [Member]</t>
  </si>
  <si>
    <t>5.00%</t>
  </si>
  <si>
    <t>Related Party Transactions (Details Textual) - USD ($)</t>
  </si>
  <si>
    <t>Related Party Transaction [Line Items]</t>
  </si>
  <si>
    <t>Compensation</t>
  </si>
  <si>
    <t>Interest and Fee Income, Loans and Leases</t>
  </si>
  <si>
    <t>Taxes and Licenses</t>
  </si>
  <si>
    <t>Due to Officers or Stockholders</t>
  </si>
  <si>
    <t>Payments to Acquire Furniture and Fixtures</t>
  </si>
  <si>
    <t>Due from Related Parties</t>
  </si>
  <si>
    <t>Loan amount</t>
  </si>
  <si>
    <t>Concentration of Credit Risk (Details Textual)</t>
  </si>
  <si>
    <t>Concentration Risk [Line Items]</t>
  </si>
  <si>
    <t>Concentration Risk, Percentage</t>
  </si>
  <si>
    <t>93.00%</t>
  </si>
  <si>
    <t>Subsequent Events (Details Textual) - USD ($)</t>
  </si>
  <si>
    <t>Jul. 07, 2017</t>
  </si>
  <si>
    <t>Mar. 31, 2017</t>
  </si>
  <si>
    <t>Oct. 31, 2016</t>
  </si>
  <si>
    <t>Jul. 11, 2017</t>
  </si>
  <si>
    <t>Oct. 27, 2016</t>
  </si>
  <si>
    <t>Subsequent Event [Line Items]</t>
  </si>
  <si>
    <t>Share Of Profits, Percentage</t>
  </si>
  <si>
    <t>30.00%</t>
  </si>
  <si>
    <t>Real Estate Investments, Joint Ventures</t>
  </si>
  <si>
    <t>Common Stock, Dividends, Per Share, Declared</t>
  </si>
  <si>
    <t>Payments of Dividends</t>
  </si>
  <si>
    <t>Receivable with Imputed Interest, Effective Yield (Interest Rate)</t>
  </si>
  <si>
    <t>Gains (Losses) on Sales of Other Real Estate</t>
  </si>
  <si>
    <t>Redemption Of s Equity</t>
  </si>
  <si>
    <t>Share-based Compensation Arrangement by Share-based Payment Award, Number of Shares Available for Grant</t>
  </si>
  <si>
    <t>Stock Issued During Period, Shares, Conversion of Convertible Securities</t>
  </si>
  <si>
    <t>Debt Instrument, Convertible, Conversion Price</t>
  </si>
  <si>
    <t>Subsequent Event [Member]</t>
  </si>
  <si>
    <t>Real Estate Investments, Selling Price</t>
  </si>
  <si>
    <t>Sachem Capital Partners, LLC [Member]</t>
  </si>
  <si>
    <t>70.00%</t>
  </si>
  <si>
    <t>Two Borrowers [Member]</t>
  </si>
  <si>
    <t>Other Real Estate, Foreclosed Assets, and Repossessed Assets</t>
  </si>
  <si>
    <t>Reassessed Value Of Real Estate Properties</t>
  </si>
  <si>
    <t>Single Borrow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82220</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69</v>
      </c>
      <c r="B1" s="2" t="s">
        <v>1</v>
      </c>
      <c r="C1" s="2" t="s">
        <v>61</v>
      </c>
    </row>
    <row r="2" spans="1:3">
      <c r="B2" s="2" t="s">
        <v>2</v>
      </c>
      <c r="C2" s="2" t="s">
        <v>16</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4</v>
      </c>
      <c r="B1" s="2" t="s">
        <v>1</v>
      </c>
      <c r="C1" s="2" t="s">
        <v>61</v>
      </c>
    </row>
    <row r="2" spans="1:3">
      <c r="B2" s="2" t="s">
        <v>2</v>
      </c>
      <c r="C2" s="2" t="s">
        <v>16</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61</v>
      </c>
    </row>
    <row r="2" spans="1:2">
      <c r="B2" s="2" t="s">
        <v>16</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7</v>
      </c>
      <c r="B1" s="2" t="s">
        <v>1</v>
      </c>
      <c r="C1" s="2" t="s">
        <v>61</v>
      </c>
    </row>
    <row r="2" spans="1:3">
      <c r="B2" s="2" t="s">
        <v>2</v>
      </c>
      <c r="C2" s="2" t="s">
        <v>16</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61</v>
      </c>
    </row>
    <row r="2" spans="1:2">
      <c r="B2" s="2" t="s">
        <v>16</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6</v>
      </c>
      <c r="B1" s="2" t="s">
        <v>1</v>
      </c>
      <c r="C1" s="2" t="s">
        <v>61</v>
      </c>
    </row>
    <row r="2" spans="1:3">
      <c r="B2" s="2" t="s">
        <v>2</v>
      </c>
      <c r="C2" s="2" t="s">
        <v>16</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1</v>
      </c>
      <c r="B1" s="2" t="s">
        <v>1</v>
      </c>
      <c r="C1" s="2" t="s">
        <v>61</v>
      </c>
    </row>
    <row r="2" spans="1:3">
      <c r="B2" s="2" t="s">
        <v>2</v>
      </c>
      <c r="C2" s="2" t="s">
        <v>16</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61</v>
      </c>
    </row>
    <row r="2" spans="1:2">
      <c r="B2" s="2" t="s">
        <v>16</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0</v>
      </c>
      <c r="B1" s="2" t="s">
        <v>1</v>
      </c>
      <c r="C1" s="2" t="s">
        <v>61</v>
      </c>
    </row>
    <row r="2" spans="1:3">
      <c r="B2" s="2" t="s">
        <v>2</v>
      </c>
      <c r="C2" s="2" t="s">
        <v>16</v>
      </c>
    </row>
    <row r="3" spans="1:3">
      <c r="A3" s="3" t="s">
        <v>211</v>
      </c>
    </row>
    <row r="4" spans="1:3">
      <c r="A4" s="4" t="s">
        <v>212</v>
      </c>
      <c r="B4" s="4" t="s">
        <v>213</v>
      </c>
      <c r="C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1868045</v>
      </c>
      <c r="C3" s="6" t="n">
        <v>1561863</v>
      </c>
      <c r="D3" s="6" t="n">
        <v>1834082</v>
      </c>
    </row>
    <row r="4" spans="1:4">
      <c r="A4" s="4" t="s">
        <v>20</v>
      </c>
      <c r="B4" s="5" t="n">
        <v>311950</v>
      </c>
      <c r="C4" s="5" t="n">
        <v>0</v>
      </c>
    </row>
    <row r="5" spans="1:4">
      <c r="A5" s="4" t="s">
        <v>21</v>
      </c>
      <c r="B5" s="5" t="n">
        <v>47807245</v>
      </c>
      <c r="C5" s="5" t="n">
        <v>32521588</v>
      </c>
      <c r="D5" s="5" t="n">
        <v>26017867</v>
      </c>
    </row>
    <row r="6" spans="1:4">
      <c r="A6" s="4" t="s">
        <v>22</v>
      </c>
      <c r="B6" s="5" t="n">
        <v>0</v>
      </c>
      <c r="C6" s="5" t="n">
        <v>1229022</v>
      </c>
      <c r="D6" s="5" t="n">
        <v>1515000</v>
      </c>
    </row>
    <row r="7" spans="1:4">
      <c r="A7" s="4" t="s">
        <v>23</v>
      </c>
      <c r="B7" s="5" t="n">
        <v>567644</v>
      </c>
      <c r="C7" s="5" t="n">
        <v>478928</v>
      </c>
      <c r="D7" s="5" t="n">
        <v>265492</v>
      </c>
    </row>
    <row r="8" spans="1:4">
      <c r="A8" s="4" t="s">
        <v>24</v>
      </c>
      <c r="B8" s="5" t="n">
        <v>173945</v>
      </c>
      <c r="C8" s="5" t="n">
        <v>182842</v>
      </c>
      <c r="D8" s="5" t="n">
        <v>17500</v>
      </c>
    </row>
    <row r="9" spans="1:4">
      <c r="A9" s="4" t="s">
        <v>25</v>
      </c>
      <c r="B9" s="5" t="n">
        <v>190565</v>
      </c>
      <c r="C9" s="5" t="n">
        <v>81911</v>
      </c>
      <c r="D9" s="5" t="n">
        <v>60499</v>
      </c>
    </row>
    <row r="10" spans="1:4">
      <c r="A10" s="4" t="s">
        <v>26</v>
      </c>
      <c r="B10" s="5" t="n">
        <v>72432</v>
      </c>
      <c r="C10" s="5" t="n">
        <v>0</v>
      </c>
    </row>
    <row r="11" spans="1:4">
      <c r="A11" s="4" t="s">
        <v>27</v>
      </c>
      <c r="B11" s="5" t="n">
        <v>500663</v>
      </c>
      <c r="C11" s="5" t="n">
        <v>397448</v>
      </c>
      <c r="D11" s="5" t="n">
        <v>0</v>
      </c>
    </row>
    <row r="12" spans="1:4">
      <c r="A12" s="4" t="s">
        <v>28</v>
      </c>
      <c r="B12" s="5" t="n">
        <v>1287126</v>
      </c>
      <c r="C12" s="5" t="n">
        <v>1222454</v>
      </c>
      <c r="D12" s="5" t="n">
        <v>1001054</v>
      </c>
    </row>
    <row r="13" spans="1:4">
      <c r="A13" s="4" t="s">
        <v>29</v>
      </c>
      <c r="B13" s="5" t="n">
        <v>77960</v>
      </c>
      <c r="C13" s="5" t="n">
        <v>625890</v>
      </c>
      <c r="D13" s="5" t="n">
        <v>45000</v>
      </c>
    </row>
    <row r="14" spans="1:4">
      <c r="A14" s="4" t="s">
        <v>30</v>
      </c>
      <c r="B14" s="5" t="n">
        <v>5000</v>
      </c>
      <c r="C14" s="5" t="n">
        <v>0</v>
      </c>
    </row>
    <row r="15" spans="1:4">
      <c r="A15" s="4" t="s">
        <v>31</v>
      </c>
      <c r="B15" s="5" t="n">
        <v>125561</v>
      </c>
      <c r="C15" s="5" t="n">
        <v>67475</v>
      </c>
      <c r="D15" s="5" t="n">
        <v>38992</v>
      </c>
    </row>
    <row r="16" spans="1:4">
      <c r="A16" s="4" t="s">
        <v>32</v>
      </c>
      <c r="B16" s="5" t="n">
        <v>52988136</v>
      </c>
      <c r="C16" s="5" t="n">
        <v>38369421</v>
      </c>
      <c r="D16" s="5" t="n">
        <v>30795486</v>
      </c>
    </row>
    <row r="17" spans="1:4">
      <c r="A17" s="3" t="s">
        <v>33</v>
      </c>
    </row>
    <row r="18" spans="1:4">
      <c r="A18" s="4" t="s">
        <v>34</v>
      </c>
      <c r="B18" s="5" t="n">
        <v>12161380</v>
      </c>
      <c r="C18" s="5" t="n">
        <v>8113943</v>
      </c>
      <c r="D18" s="5" t="n">
        <v>6000000</v>
      </c>
    </row>
    <row r="19" spans="1:4">
      <c r="A19" s="4" t="s">
        <v>35</v>
      </c>
      <c r="B19" s="5" t="n">
        <v>305970</v>
      </c>
      <c r="C19" s="5" t="n">
        <v>310000</v>
      </c>
      <c r="D19" s="5" t="n">
        <v>0</v>
      </c>
    </row>
    <row r="20" spans="1:4">
      <c r="A20" s="4" t="s">
        <v>36</v>
      </c>
      <c r="B20" s="5" t="n">
        <v>227324</v>
      </c>
      <c r="C20" s="5" t="n">
        <v>196086</v>
      </c>
      <c r="D20" s="5" t="n">
        <v>0</v>
      </c>
    </row>
    <row r="21" spans="1:4">
      <c r="A21" s="4" t="s">
        <v>37</v>
      </c>
      <c r="B21" s="5" t="n">
        <v>2550</v>
      </c>
      <c r="C21" s="5" t="n">
        <v>800</v>
      </c>
      <c r="D21" s="5" t="n">
        <v>0</v>
      </c>
    </row>
    <row r="22" spans="1:4">
      <c r="A22" s="4" t="s">
        <v>38</v>
      </c>
      <c r="B22" s="5" t="n">
        <v>541333</v>
      </c>
      <c r="C22" s="5" t="n">
        <v>291875</v>
      </c>
      <c r="D22" s="5" t="n">
        <v>107714</v>
      </c>
    </row>
    <row r="23" spans="1:4">
      <c r="A23" s="4" t="s">
        <v>39</v>
      </c>
      <c r="B23" s="5" t="n">
        <v>14928</v>
      </c>
      <c r="C23" s="5" t="n">
        <v>656296</v>
      </c>
      <c r="D23" s="5" t="n">
        <v>230409</v>
      </c>
    </row>
    <row r="24" spans="1:4">
      <c r="A24" s="4" t="s">
        <v>40</v>
      </c>
      <c r="B24" s="5" t="n">
        <v>692102</v>
      </c>
      <c r="C24" s="5" t="n">
        <v>290456</v>
      </c>
      <c r="D24" s="5" t="n">
        <v>190017</v>
      </c>
    </row>
    <row r="25" spans="1:4">
      <c r="A25" s="4" t="s">
        <v>41</v>
      </c>
      <c r="B25" s="5" t="n">
        <v>39151</v>
      </c>
      <c r="C25" s="5" t="n">
        <v>24350</v>
      </c>
      <c r="D25" s="5" t="n">
        <v>37829</v>
      </c>
    </row>
    <row r="26" spans="1:4">
      <c r="A26" s="4" t="s">
        <v>42</v>
      </c>
      <c r="B26" s="5" t="n">
        <v>13984738</v>
      </c>
      <c r="C26" s="5" t="n">
        <v>9883806</v>
      </c>
      <c r="D26" s="5" t="n">
        <v>6565969</v>
      </c>
    </row>
    <row r="27" spans="1:4">
      <c r="A27" s="3" t="s">
        <v>43</v>
      </c>
    </row>
    <row r="28" spans="1:4">
      <c r="A28" s="4" t="s">
        <v>44</v>
      </c>
      <c r="B28" s="5" t="n">
        <v>0</v>
      </c>
      <c r="C28" s="5" t="n">
        <v>0</v>
      </c>
    </row>
    <row r="29" spans="1:4">
      <c r="A29" s="4" t="s">
        <v>45</v>
      </c>
      <c r="B29" s="5" t="n">
        <v>11103</v>
      </c>
      <c r="C29" s="5" t="n">
        <v>0</v>
      </c>
    </row>
    <row r="30" spans="1:4">
      <c r="A30" s="4" t="s">
        <v>46</v>
      </c>
      <c r="B30" s="5" t="n">
        <v>37980133</v>
      </c>
      <c r="C30" s="5" t="n">
        <v>0</v>
      </c>
    </row>
    <row r="31" spans="1:4">
      <c r="A31" s="4" t="s">
        <v>47</v>
      </c>
      <c r="B31" s="5" t="n">
        <v>0</v>
      </c>
      <c r="C31" s="5" t="n">
        <v>28485615</v>
      </c>
      <c r="D31" s="5" t="n">
        <v>24229517</v>
      </c>
    </row>
    <row r="32" spans="1:4">
      <c r="A32" s="4" t="s">
        <v>48</v>
      </c>
      <c r="B32" s="5" t="n">
        <v>1012162</v>
      </c>
      <c r="C32" s="5" t="n">
        <v>0</v>
      </c>
    </row>
    <row r="33" spans="1:4">
      <c r="A33" s="4" t="s">
        <v>49</v>
      </c>
      <c r="B33" s="5" t="n">
        <v>39003398</v>
      </c>
      <c r="C33" s="5" t="n">
        <v>28485615</v>
      </c>
      <c r="D33" s="5" t="n">
        <v>24229517</v>
      </c>
    </row>
    <row r="34" spans="1:4">
      <c r="A34" s="4" t="s">
        <v>50</v>
      </c>
      <c r="B34" s="6" t="n">
        <v>52988136</v>
      </c>
      <c r="C34" s="6" t="n">
        <v>38369421</v>
      </c>
      <c r="D34" s="6" t="n">
        <v>30795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15</v>
      </c>
      <c r="B1" s="2" t="s">
        <v>1</v>
      </c>
      <c r="C1" s="2" t="s">
        <v>61</v>
      </c>
    </row>
    <row r="2" spans="1:3">
      <c r="B2" s="2" t="s">
        <v>2</v>
      </c>
      <c r="C2" s="2" t="s">
        <v>16</v>
      </c>
    </row>
    <row r="3" spans="1:3">
      <c r="A3" s="3" t="s">
        <v>165</v>
      </c>
    </row>
    <row r="4" spans="1:3">
      <c r="A4" s="4" t="s">
        <v>216</v>
      </c>
      <c r="B4" s="4" t="s">
        <v>217</v>
      </c>
      <c r="C4" s="4" t="s">
        <v>217</v>
      </c>
    </row>
    <row r="5" spans="1:3">
      <c r="A5" s="4" t="s">
        <v>218</v>
      </c>
      <c r="B5" s="4" t="s">
        <v>219</v>
      </c>
      <c r="C5" s="4" t="s">
        <v>219</v>
      </c>
    </row>
    <row r="6" spans="1:3">
      <c r="A6" s="4" t="s">
        <v>220</v>
      </c>
      <c r="C6" s="4" t="s">
        <v>221</v>
      </c>
    </row>
    <row r="7" spans="1:3">
      <c r="A7" s="4" t="s">
        <v>222</v>
      </c>
      <c r="B7" s="4" t="s">
        <v>223</v>
      </c>
      <c r="C7" s="4" t="s">
        <v>224</v>
      </c>
    </row>
    <row r="8" spans="1:3">
      <c r="A8" s="4" t="s">
        <v>225</v>
      </c>
      <c r="B8" s="4" t="s">
        <v>226</v>
      </c>
      <c r="C8" s="4" t="s">
        <v>227</v>
      </c>
    </row>
    <row r="9" spans="1:3">
      <c r="A9" s="4" t="s">
        <v>228</v>
      </c>
      <c r="B9" s="4" t="s">
        <v>229</v>
      </c>
      <c r="C9" s="4" t="s">
        <v>229</v>
      </c>
    </row>
    <row r="10" spans="1:3">
      <c r="A10" s="4" t="s">
        <v>230</v>
      </c>
      <c r="B10" s="4" t="s">
        <v>231</v>
      </c>
      <c r="C10" s="4" t="s">
        <v>231</v>
      </c>
    </row>
    <row r="11" spans="1:3">
      <c r="A11" s="4" t="s">
        <v>232</v>
      </c>
      <c r="B11" s="4" t="s">
        <v>233</v>
      </c>
      <c r="C11" s="4" t="s">
        <v>234</v>
      </c>
    </row>
    <row r="12" spans="1:3">
      <c r="A12" s="4" t="s">
        <v>235</v>
      </c>
      <c r="B12" s="4" t="s">
        <v>236</v>
      </c>
    </row>
    <row r="13" spans="1:3">
      <c r="A13" s="4" t="s">
        <v>237</v>
      </c>
      <c r="B13" s="4" t="s">
        <v>238</v>
      </c>
      <c r="C13" s="4" t="s">
        <v>239</v>
      </c>
    </row>
    <row r="14" spans="1:3">
      <c r="A14" s="4" t="s">
        <v>240</v>
      </c>
      <c r="B14" s="4" t="s">
        <v>241</v>
      </c>
      <c r="C1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43</v>
      </c>
      <c r="B1" s="2" t="s">
        <v>1</v>
      </c>
      <c r="C1" s="2" t="s">
        <v>61</v>
      </c>
    </row>
    <row r="2" spans="1:3">
      <c r="B2" s="2" t="s">
        <v>2</v>
      </c>
      <c r="C2" s="2" t="s">
        <v>16</v>
      </c>
    </row>
    <row r="3" spans="1:3">
      <c r="A3" s="3" t="s">
        <v>170</v>
      </c>
    </row>
    <row r="4" spans="1:3">
      <c r="A4" s="4" t="s">
        <v>244</v>
      </c>
      <c r="B4" s="4" t="s">
        <v>245</v>
      </c>
      <c r="C4" s="4" t="s">
        <v>246</v>
      </c>
    </row>
    <row r="5" spans="1:3">
      <c r="A5" s="4" t="s">
        <v>247</v>
      </c>
      <c r="B5" s="4" t="s">
        <v>248</v>
      </c>
      <c r="C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61</v>
      </c>
    </row>
    <row r="2" spans="1:2">
      <c r="B2" s="2" t="s">
        <v>16</v>
      </c>
    </row>
    <row r="3" spans="1:2">
      <c r="A3" s="3" t="s">
        <v>175</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3</v>
      </c>
      <c r="B1" s="2" t="s">
        <v>1</v>
      </c>
      <c r="C1" s="2" t="s">
        <v>61</v>
      </c>
    </row>
    <row r="2" spans="1:3">
      <c r="B2" s="2" t="s">
        <v>2</v>
      </c>
      <c r="C2" s="2" t="s">
        <v>16</v>
      </c>
    </row>
    <row r="3" spans="1:3">
      <c r="A3" s="3" t="s">
        <v>188</v>
      </c>
    </row>
    <row r="4" spans="1:3">
      <c r="A4" s="4" t="s">
        <v>254</v>
      </c>
      <c r="B4" s="4" t="s">
        <v>255</v>
      </c>
      <c r="C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7</v>
      </c>
      <c r="B1" s="2" t="s">
        <v>1</v>
      </c>
      <c r="C1" s="2" t="s">
        <v>61</v>
      </c>
    </row>
    <row r="2" spans="1:3">
      <c r="B2" s="2" t="s">
        <v>2</v>
      </c>
      <c r="C2" s="2" t="s">
        <v>16</v>
      </c>
    </row>
    <row r="3" spans="1:3">
      <c r="A3" s="3" t="s">
        <v>197</v>
      </c>
    </row>
    <row r="4" spans="1:3">
      <c r="A4" s="4" t="s">
        <v>258</v>
      </c>
      <c r="B4" s="4" t="s">
        <v>259</v>
      </c>
      <c r="C4" s="4" t="s">
        <v>260</v>
      </c>
    </row>
    <row r="5" spans="1:3">
      <c r="A5" s="4" t="s">
        <v>261</v>
      </c>
      <c r="C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65</v>
      </c>
      <c r="D1" s="2" t="s">
        <v>151</v>
      </c>
      <c r="E1" s="2" t="s">
        <v>2</v>
      </c>
      <c r="F1" s="2" t="s">
        <v>62</v>
      </c>
      <c r="G1" s="2" t="s">
        <v>16</v>
      </c>
    </row>
    <row r="2" spans="1:7">
      <c r="A2" s="4" t="s">
        <v>266</v>
      </c>
      <c r="D2" s="5" t="n">
        <v>6283237</v>
      </c>
    </row>
    <row r="3" spans="1:7">
      <c r="A3" s="4" t="s">
        <v>55</v>
      </c>
      <c r="D3" s="7" t="n">
        <v>0.001</v>
      </c>
      <c r="E3" s="7" t="n">
        <v>0.001</v>
      </c>
      <c r="G3" s="7" t="n">
        <v>0.001</v>
      </c>
    </row>
    <row r="4" spans="1:7">
      <c r="A4" s="4" t="s">
        <v>267</v>
      </c>
      <c r="E4" s="6" t="n">
        <v>13000000</v>
      </c>
      <c r="F4" s="6" t="n">
        <v>0</v>
      </c>
    </row>
    <row r="5" spans="1:7">
      <c r="A5" s="4" t="s">
        <v>268</v>
      </c>
    </row>
    <row r="6" spans="1:7">
      <c r="A6" s="4" t="s">
        <v>269</v>
      </c>
      <c r="B6" s="5" t="n">
        <v>2600000</v>
      </c>
    </row>
    <row r="7" spans="1:7">
      <c r="A7" s="4" t="s">
        <v>270</v>
      </c>
      <c r="B7" s="6" t="n">
        <v>5</v>
      </c>
    </row>
    <row r="8" spans="1:7">
      <c r="A8" s="4" t="s">
        <v>271</v>
      </c>
      <c r="B8" s="6" t="n">
        <v>11200000</v>
      </c>
      <c r="C8" s="6" t="n">
        <v>11100000</v>
      </c>
    </row>
    <row r="9" spans="1:7">
      <c r="A9" s="4" t="s">
        <v>267</v>
      </c>
      <c r="B9" s="6" t="n">
        <v>13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2</v>
      </c>
      <c r="B1" s="2" t="s">
        <v>1</v>
      </c>
      <c r="C1" s="2" t="s">
        <v>61</v>
      </c>
    </row>
    <row r="2" spans="1:3">
      <c r="B2" s="2" t="s">
        <v>2</v>
      </c>
      <c r="C2" s="2" t="s">
        <v>16</v>
      </c>
    </row>
    <row r="3" spans="1:3">
      <c r="A3" s="4" t="s">
        <v>273</v>
      </c>
      <c r="B3" s="6" t="n">
        <v>250000</v>
      </c>
      <c r="C3" s="6" t="n">
        <v>250000</v>
      </c>
    </row>
    <row r="4" spans="1:3">
      <c r="A4" s="4" t="s">
        <v>274</v>
      </c>
    </row>
    <row r="5" spans="1:3">
      <c r="A5" s="4" t="s">
        <v>275</v>
      </c>
      <c r="B5" s="4" t="s">
        <v>276</v>
      </c>
      <c r="C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77</v>
      </c>
      <c r="B1" s="2" t="s">
        <v>2</v>
      </c>
      <c r="C1" s="2" t="s">
        <v>16</v>
      </c>
      <c r="D1" s="2" t="s">
        <v>17</v>
      </c>
    </row>
    <row r="2" spans="1:4">
      <c r="A2" s="4" t="s">
        <v>278</v>
      </c>
      <c r="B2" s="6" t="n">
        <v>47807245</v>
      </c>
      <c r="C2" s="6" t="n">
        <v>32521588</v>
      </c>
      <c r="D2" s="6" t="n">
        <v>26017867</v>
      </c>
    </row>
    <row r="3" spans="1:4">
      <c r="A3" s="4" t="s">
        <v>279</v>
      </c>
    </row>
    <row r="4" spans="1:4">
      <c r="A4" s="4" t="s">
        <v>278</v>
      </c>
      <c r="B4" s="5" t="n">
        <v>3527587</v>
      </c>
      <c r="C4" s="5" t="n">
        <v>3149602</v>
      </c>
      <c r="D4" s="5" t="n">
        <v>2619792</v>
      </c>
    </row>
    <row r="5" spans="1:4">
      <c r="A5" s="4" t="s">
        <v>280</v>
      </c>
    </row>
    <row r="6" spans="1:4">
      <c r="A6" s="4" t="s">
        <v>278</v>
      </c>
      <c r="B6" s="5" t="n">
        <v>10697017</v>
      </c>
      <c r="C6" s="5" t="n">
        <v>9049942</v>
      </c>
      <c r="D6" s="5" t="n">
        <v>5712566</v>
      </c>
    </row>
    <row r="7" spans="1:4">
      <c r="A7" s="4" t="s">
        <v>281</v>
      </c>
    </row>
    <row r="8" spans="1:4">
      <c r="A8" s="4" t="s">
        <v>278</v>
      </c>
      <c r="B8" s="5" t="n">
        <v>260764</v>
      </c>
      <c r="C8" s="5" t="n">
        <v>207139</v>
      </c>
      <c r="D8" s="5" t="n">
        <v>380000</v>
      </c>
    </row>
    <row r="9" spans="1:4">
      <c r="A9" s="4" t="s">
        <v>282</v>
      </c>
    </row>
    <row r="10" spans="1:4">
      <c r="A10" s="4" t="s">
        <v>278</v>
      </c>
      <c r="B10" s="6" t="n">
        <v>33321877</v>
      </c>
      <c r="C10" s="6" t="n">
        <v>21343927</v>
      </c>
      <c r="D10" s="6" t="n">
        <v>188205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3</v>
      </c>
      <c r="B1" s="2" t="s">
        <v>2</v>
      </c>
      <c r="C1" s="2" t="s">
        <v>16</v>
      </c>
      <c r="D1" s="2" t="s">
        <v>17</v>
      </c>
    </row>
    <row r="2" spans="1:4">
      <c r="A2" s="5" t="n">
        <v>2017</v>
      </c>
      <c r="B2" s="6" t="n">
        <v>10264013</v>
      </c>
      <c r="C2" s="6" t="n">
        <v>13328863</v>
      </c>
    </row>
    <row r="3" spans="1:4">
      <c r="A3" s="5" t="n">
        <v>2018</v>
      </c>
      <c r="B3" s="5" t="n">
        <v>21634186</v>
      </c>
      <c r="C3" s="5" t="n">
        <v>10704193</v>
      </c>
    </row>
    <row r="4" spans="1:4">
      <c r="A4" s="5" t="n">
        <v>2019</v>
      </c>
      <c r="B4" s="5" t="n">
        <v>7389127</v>
      </c>
      <c r="C4" s="5" t="n">
        <v>8096976</v>
      </c>
    </row>
    <row r="5" spans="1:4">
      <c r="A5" s="5" t="n">
        <v>2020</v>
      </c>
      <c r="B5" s="5" t="n">
        <v>8519919</v>
      </c>
      <c r="C5" s="5" t="n">
        <v>1620578</v>
      </c>
    </row>
    <row r="6" spans="1:4">
      <c r="A6" s="4" t="s">
        <v>92</v>
      </c>
      <c r="B6" s="6" t="n">
        <v>47807245</v>
      </c>
      <c r="C6" s="6" t="n">
        <v>32521588</v>
      </c>
      <c r="D6" s="6" t="n">
        <v>260178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284</v>
      </c>
      <c r="B1" s="2" t="s">
        <v>1</v>
      </c>
      <c r="D1" s="2" t="s">
        <v>61</v>
      </c>
    </row>
    <row r="2" spans="1:6">
      <c r="B2" s="2" t="s">
        <v>2</v>
      </c>
      <c r="C2" s="2" t="s">
        <v>62</v>
      </c>
      <c r="D2" s="2" t="s">
        <v>16</v>
      </c>
      <c r="E2" s="2" t="s">
        <v>17</v>
      </c>
      <c r="F2" s="2" t="s">
        <v>285</v>
      </c>
    </row>
    <row r="3" spans="1:6">
      <c r="A3" s="4" t="s">
        <v>286</v>
      </c>
      <c r="B3" s="4" t="s">
        <v>287</v>
      </c>
      <c r="D3" s="4" t="s">
        <v>287</v>
      </c>
    </row>
    <row r="4" spans="1:6">
      <c r="A4" s="4" t="s">
        <v>288</v>
      </c>
      <c r="B4" s="6" t="n">
        <v>23237925</v>
      </c>
      <c r="C4" s="6" t="n">
        <v>9108259</v>
      </c>
      <c r="D4" s="6" t="n">
        <v>21580103</v>
      </c>
      <c r="E4" s="6" t="n">
        <v>19412438</v>
      </c>
    </row>
    <row r="5" spans="1:6">
      <c r="A5" s="4" t="s">
        <v>289</v>
      </c>
      <c r="F5" s="6" t="n">
        <v>74954</v>
      </c>
    </row>
    <row r="6" spans="1:6">
      <c r="A6" s="4" t="s">
        <v>290</v>
      </c>
      <c r="B6" s="5" t="n">
        <v>9181290</v>
      </c>
      <c r="C6" s="6" t="n">
        <v>6353148</v>
      </c>
      <c r="D6" s="5" t="n">
        <v>14861360</v>
      </c>
      <c r="E6" s="6" t="n">
        <v>5812116</v>
      </c>
    </row>
    <row r="7" spans="1:6">
      <c r="A7" s="4" t="s">
        <v>291</v>
      </c>
    </row>
    <row r="8" spans="1:6">
      <c r="A8" s="4" t="s">
        <v>292</v>
      </c>
      <c r="B8" s="6" t="n">
        <v>34600</v>
      </c>
      <c r="D8" s="6" t="n">
        <v>35000</v>
      </c>
    </row>
    <row r="9" spans="1:6">
      <c r="A9" s="4" t="s">
        <v>293</v>
      </c>
      <c r="B9" s="4" t="s">
        <v>294</v>
      </c>
      <c r="D9" s="4" t="s">
        <v>295</v>
      </c>
    </row>
    <row r="10" spans="1:6">
      <c r="A10" s="4" t="s">
        <v>296</v>
      </c>
    </row>
    <row r="11" spans="1:6">
      <c r="A11" s="4" t="s">
        <v>292</v>
      </c>
      <c r="B11" s="6" t="n">
        <v>1200000</v>
      </c>
      <c r="D11" s="6" t="n">
        <v>1100000</v>
      </c>
    </row>
    <row r="12" spans="1:6">
      <c r="A12" s="4" t="s">
        <v>293</v>
      </c>
      <c r="B12" s="4" t="s">
        <v>297</v>
      </c>
      <c r="D12" s="4" t="s">
        <v>2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v>
      </c>
      <c r="B1" s="2" t="s">
        <v>2</v>
      </c>
      <c r="C1" s="2" t="s">
        <v>16</v>
      </c>
    </row>
    <row r="2" spans="1:3">
      <c r="A2" s="4" t="s">
        <v>52</v>
      </c>
      <c r="B2" s="7" t="n">
        <v>0.001</v>
      </c>
      <c r="C2" s="7" t="n">
        <v>0.001</v>
      </c>
    </row>
    <row r="3" spans="1:3">
      <c r="A3" s="4" t="s">
        <v>53</v>
      </c>
      <c r="B3" s="5" t="n">
        <v>5000000</v>
      </c>
      <c r="C3" s="5" t="n">
        <v>5000000</v>
      </c>
    </row>
    <row r="4" spans="1:3">
      <c r="A4" s="4" t="s">
        <v>54</v>
      </c>
      <c r="B4" s="5" t="n">
        <v>0</v>
      </c>
      <c r="C4" s="5" t="n">
        <v>0</v>
      </c>
    </row>
    <row r="5" spans="1:3">
      <c r="A5" s="4" t="s">
        <v>55</v>
      </c>
      <c r="B5" s="7" t="n">
        <v>0.001</v>
      </c>
      <c r="C5" s="7" t="n">
        <v>0.001</v>
      </c>
    </row>
    <row r="6" spans="1:3">
      <c r="A6" s="4" t="s">
        <v>56</v>
      </c>
      <c r="B6" s="5" t="n">
        <v>50000000</v>
      </c>
      <c r="C6" s="5" t="n">
        <v>50000000</v>
      </c>
    </row>
    <row r="7" spans="1:3">
      <c r="A7" s="4" t="s">
        <v>57</v>
      </c>
      <c r="B7" s="5" t="n">
        <v>11103237</v>
      </c>
      <c r="C7" s="5" t="n">
        <v>11103237</v>
      </c>
    </row>
    <row r="8" spans="1:3">
      <c r="A8" s="4" t="s">
        <v>58</v>
      </c>
      <c r="B8" s="5" t="n">
        <v>11103237</v>
      </c>
      <c r="C8" s="5" t="n">
        <v>11103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98</v>
      </c>
      <c r="B1" s="2" t="s">
        <v>299</v>
      </c>
    </row>
    <row r="2" spans="1:2">
      <c r="A2" s="4" t="s">
        <v>300</v>
      </c>
      <c r="B2" s="6" t="n">
        <v>96480</v>
      </c>
    </row>
    <row r="3" spans="1:2">
      <c r="A3" s="5" t="n">
        <v>2018</v>
      </c>
      <c r="B3" s="5" t="n">
        <v>96480</v>
      </c>
    </row>
    <row r="4" spans="1:2">
      <c r="A4" s="5" t="n">
        <v>2019</v>
      </c>
      <c r="B4" s="5" t="n">
        <v>55270</v>
      </c>
    </row>
    <row r="5" spans="1:2">
      <c r="A5" s="4" t="s">
        <v>92</v>
      </c>
      <c r="B5" s="6" t="n">
        <v>2482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38"/>
    <col customWidth="1" max="3" min="3" width="21"/>
    <col customWidth="1" max="4" min="4" width="46"/>
    <col customWidth="1" max="5" min="5" width="21"/>
    <col customWidth="1" max="6" min="6" width="21"/>
    <col customWidth="1" max="7" min="7" width="21"/>
  </cols>
  <sheetData>
    <row r="1" spans="1:7">
      <c r="A1" s="1" t="s">
        <v>301</v>
      </c>
      <c r="B1" s="2" t="s">
        <v>150</v>
      </c>
      <c r="D1" s="2" t="s">
        <v>61</v>
      </c>
    </row>
    <row r="2" spans="1:7">
      <c r="B2" s="2" t="s">
        <v>302</v>
      </c>
      <c r="C2" s="2" t="s">
        <v>303</v>
      </c>
      <c r="D2" s="2" t="s">
        <v>304</v>
      </c>
      <c r="E2" s="2" t="s">
        <v>305</v>
      </c>
      <c r="F2" s="2" t="s">
        <v>306</v>
      </c>
      <c r="G2" s="2" t="s">
        <v>307</v>
      </c>
    </row>
    <row r="3" spans="1:7">
      <c r="A3" s="4" t="s">
        <v>308</v>
      </c>
      <c r="D3" s="6" t="n">
        <v>1222454</v>
      </c>
      <c r="E3" s="6" t="n">
        <v>1287126</v>
      </c>
      <c r="G3" s="6" t="n">
        <v>1001054</v>
      </c>
    </row>
    <row r="4" spans="1:7">
      <c r="A4" s="4" t="s">
        <v>309</v>
      </c>
      <c r="D4" s="5" t="n">
        <v>789126</v>
      </c>
      <c r="E4" s="6" t="n">
        <v>1287126</v>
      </c>
    </row>
    <row r="5" spans="1:7">
      <c r="A5" s="4" t="s">
        <v>310</v>
      </c>
      <c r="D5" s="6" t="n">
        <v>433328</v>
      </c>
    </row>
    <row r="6" spans="1:7">
      <c r="A6" s="4" t="s">
        <v>311</v>
      </c>
      <c r="D6" s="5" t="n">
        <v>3</v>
      </c>
    </row>
    <row r="7" spans="1:7">
      <c r="A7" s="4" t="s">
        <v>312</v>
      </c>
      <c r="D7" s="5" t="n">
        <v>4</v>
      </c>
    </row>
    <row r="8" spans="1:7">
      <c r="A8" s="4" t="s">
        <v>313</v>
      </c>
    </row>
    <row r="9" spans="1:7">
      <c r="A9" s="4" t="s">
        <v>309</v>
      </c>
      <c r="D9" s="6" t="n">
        <v>395000</v>
      </c>
    </row>
    <row r="10" spans="1:7">
      <c r="A10" s="4" t="s">
        <v>314</v>
      </c>
      <c r="D10" s="5" t="n">
        <v>4250</v>
      </c>
    </row>
    <row r="11" spans="1:7">
      <c r="A11" s="4" t="s">
        <v>315</v>
      </c>
      <c r="D11" s="5" t="n">
        <v>400000</v>
      </c>
    </row>
    <row r="12" spans="1:7">
      <c r="A12" s="4" t="s">
        <v>316</v>
      </c>
    </row>
    <row r="13" spans="1:7">
      <c r="A13" s="4" t="s">
        <v>309</v>
      </c>
      <c r="D13" s="5" t="n">
        <v>143000</v>
      </c>
    </row>
    <row r="14" spans="1:7">
      <c r="A14" s="4" t="s">
        <v>314</v>
      </c>
      <c r="D14" s="5" t="n">
        <v>1660</v>
      </c>
    </row>
    <row r="15" spans="1:7">
      <c r="A15" s="4" t="s">
        <v>317</v>
      </c>
    </row>
    <row r="16" spans="1:7">
      <c r="A16" s="4" t="s">
        <v>309</v>
      </c>
      <c r="D16" s="5" t="n">
        <v>117500</v>
      </c>
    </row>
    <row r="17" spans="1:7">
      <c r="A17" s="4" t="s">
        <v>314</v>
      </c>
      <c r="D17" s="5" t="n">
        <v>1375</v>
      </c>
    </row>
    <row r="18" spans="1:7">
      <c r="A18" s="4" t="s">
        <v>315</v>
      </c>
      <c r="D18" s="5" t="n">
        <v>114750</v>
      </c>
    </row>
    <row r="19" spans="1:7">
      <c r="A19" s="4" t="s">
        <v>318</v>
      </c>
      <c r="D19" s="5" t="n">
        <v>7000</v>
      </c>
    </row>
    <row r="20" spans="1:7">
      <c r="A20" s="4" t="s">
        <v>319</v>
      </c>
    </row>
    <row r="21" spans="1:7">
      <c r="A21" s="4" t="s">
        <v>309</v>
      </c>
      <c r="D21" s="5" t="n">
        <v>133000</v>
      </c>
    </row>
    <row r="22" spans="1:7">
      <c r="A22" s="4" t="s">
        <v>314</v>
      </c>
      <c r="D22" s="5" t="n">
        <v>1330</v>
      </c>
    </row>
    <row r="23" spans="1:7">
      <c r="A23" s="4" t="s">
        <v>320</v>
      </c>
    </row>
    <row r="24" spans="1:7">
      <c r="A24" s="4" t="s">
        <v>321</v>
      </c>
      <c r="F24" s="6" t="n">
        <v>532000</v>
      </c>
    </row>
    <row r="25" spans="1:7">
      <c r="A25" s="4" t="s">
        <v>322</v>
      </c>
      <c r="B25" s="6" t="n">
        <v>-98622</v>
      </c>
      <c r="C25" s="6" t="n">
        <v>11000</v>
      </c>
      <c r="D25" s="6" t="n">
        <v>29488</v>
      </c>
    </row>
    <row r="26" spans="1:7">
      <c r="A26" s="4" t="s">
        <v>311</v>
      </c>
      <c r="D26" s="5" t="n">
        <v>5</v>
      </c>
    </row>
    <row r="27" spans="1:7">
      <c r="A27" s="4" t="s">
        <v>323</v>
      </c>
      <c r="D27" s="5" t="n">
        <v>2</v>
      </c>
    </row>
    <row r="28" spans="1:7">
      <c r="A28" s="4" t="s">
        <v>324</v>
      </c>
      <c r="B28" s="5" t="n">
        <v>3</v>
      </c>
      <c r="D28" s="5" t="n">
        <v>1</v>
      </c>
    </row>
    <row r="29" spans="1:7">
      <c r="A29" s="4" t="s">
        <v>325</v>
      </c>
    </row>
    <row r="30" spans="1:7">
      <c r="A30" s="4" t="s">
        <v>326</v>
      </c>
      <c r="D30" s="6" t="n">
        <v>18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21"/>
  </cols>
  <sheetData>
    <row r="1" spans="1:5">
      <c r="A1" s="1" t="s">
        <v>327</v>
      </c>
      <c r="B1" s="2" t="s">
        <v>328</v>
      </c>
    </row>
    <row r="2" spans="1:5">
      <c r="B2" s="2" t="s">
        <v>329</v>
      </c>
      <c r="C2" s="2" t="s">
        <v>305</v>
      </c>
      <c r="D2" s="2" t="s">
        <v>299</v>
      </c>
      <c r="E2" s="2" t="s">
        <v>307</v>
      </c>
    </row>
    <row r="3" spans="1:5">
      <c r="A3" s="4" t="s">
        <v>330</v>
      </c>
      <c r="D3" s="4" t="s">
        <v>297</v>
      </c>
    </row>
    <row r="4" spans="1:5">
      <c r="A4" s="4" t="s">
        <v>331</v>
      </c>
      <c r="C4" s="6" t="n">
        <v>173945</v>
      </c>
      <c r="D4" s="6" t="n">
        <v>182842</v>
      </c>
      <c r="E4" s="6" t="n">
        <v>17500</v>
      </c>
    </row>
    <row r="5" spans="1:5">
      <c r="A5" s="4" t="s">
        <v>332</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3</v>
      </c>
      <c r="B1" s="2" t="s">
        <v>2</v>
      </c>
      <c r="C1" s="2" t="s">
        <v>16</v>
      </c>
    </row>
    <row r="2" spans="1:3">
      <c r="A2" s="5" t="n">
        <v>2017</v>
      </c>
      <c r="B2" s="6" t="n">
        <v>8933</v>
      </c>
      <c r="C2" s="6" t="n">
        <v>9228</v>
      </c>
    </row>
    <row r="3" spans="1:3">
      <c r="A3" s="5" t="n">
        <v>2018</v>
      </c>
      <c r="B3" s="5" t="n">
        <v>10176</v>
      </c>
      <c r="C3" s="5" t="n">
        <v>9228</v>
      </c>
    </row>
    <row r="4" spans="1:3">
      <c r="A4" s="5" t="n">
        <v>2019</v>
      </c>
      <c r="B4" s="5" t="n">
        <v>10645</v>
      </c>
      <c r="C4" s="5" t="n">
        <v>9228</v>
      </c>
    </row>
    <row r="5" spans="1:3">
      <c r="A5" s="5" t="n">
        <v>2020</v>
      </c>
      <c r="B5" s="5" t="n">
        <v>11136</v>
      </c>
      <c r="C5" s="5" t="n">
        <v>9228</v>
      </c>
    </row>
    <row r="6" spans="1:3">
      <c r="A6" s="5" t="n">
        <v>2021</v>
      </c>
      <c r="B6" s="5" t="n">
        <v>11650</v>
      </c>
      <c r="C6" s="5" t="n">
        <v>9228</v>
      </c>
    </row>
    <row r="7" spans="1:3">
      <c r="A7" s="4" t="s">
        <v>334</v>
      </c>
      <c r="B7" s="5" t="n">
        <v>253430</v>
      </c>
      <c r="C7" s="5" t="n">
        <v>263860</v>
      </c>
    </row>
    <row r="8" spans="1:3">
      <c r="A8" s="4" t="s">
        <v>335</v>
      </c>
      <c r="B8" s="6" t="n">
        <v>305970</v>
      </c>
      <c r="C8" s="6" t="n">
        <v>3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16"/>
    <col customWidth="1" max="6" min="6" width="14"/>
    <col customWidth="1" max="7" min="7" width="14"/>
    <col customWidth="1" max="8" min="8" width="14"/>
  </cols>
  <sheetData>
    <row r="1" spans="1:8">
      <c r="A1" s="1" t="s">
        <v>336</v>
      </c>
      <c r="B1" s="2" t="s">
        <v>337</v>
      </c>
      <c r="C1" s="2" t="s">
        <v>2</v>
      </c>
      <c r="D1" s="2" t="s">
        <v>62</v>
      </c>
      <c r="E1" s="2" t="s">
        <v>16</v>
      </c>
      <c r="F1" s="2" t="s">
        <v>17</v>
      </c>
      <c r="G1" s="2" t="s">
        <v>338</v>
      </c>
      <c r="H1" s="2" t="s">
        <v>339</v>
      </c>
    </row>
    <row r="2" spans="1:8">
      <c r="A2" s="4" t="s">
        <v>340</v>
      </c>
      <c r="C2" s="6" t="n">
        <v>12161380</v>
      </c>
      <c r="E2" s="6" t="n">
        <v>8113943</v>
      </c>
      <c r="F2" s="6" t="n">
        <v>6000000</v>
      </c>
    </row>
    <row r="3" spans="1:8">
      <c r="A3" s="4" t="s">
        <v>341</v>
      </c>
      <c r="C3" s="5" t="n">
        <v>87202</v>
      </c>
      <c r="D3" s="6" t="n">
        <v>65050</v>
      </c>
      <c r="E3" s="5" t="n">
        <v>76159</v>
      </c>
      <c r="F3" s="5" t="n">
        <v>12075</v>
      </c>
    </row>
    <row r="4" spans="1:8">
      <c r="A4" s="4" t="s">
        <v>342</v>
      </c>
      <c r="C4" s="5" t="n">
        <v>29117</v>
      </c>
      <c r="D4" s="6" t="n">
        <v>24556</v>
      </c>
      <c r="E4" s="5" t="n">
        <v>47676</v>
      </c>
      <c r="F4" s="5" t="n">
        <v>26916</v>
      </c>
    </row>
    <row r="5" spans="1:8">
      <c r="A5" s="4" t="s">
        <v>343</v>
      </c>
    </row>
    <row r="6" spans="1:8">
      <c r="A6" s="4" t="s">
        <v>344</v>
      </c>
      <c r="C6" s="6" t="n">
        <v>310000</v>
      </c>
      <c r="E6" s="6" t="n">
        <v>310000</v>
      </c>
    </row>
    <row r="7" spans="1:8">
      <c r="A7" s="4" t="s">
        <v>345</v>
      </c>
      <c r="C7" s="4" t="s">
        <v>346</v>
      </c>
      <c r="E7" s="4" t="s">
        <v>346</v>
      </c>
    </row>
    <row r="8" spans="1:8">
      <c r="A8" s="4" t="s">
        <v>347</v>
      </c>
      <c r="C8" s="6" t="n">
        <v>1975</v>
      </c>
      <c r="E8" s="6" t="n">
        <v>1975</v>
      </c>
    </row>
    <row r="9" spans="1:8">
      <c r="A9" s="4" t="s">
        <v>348</v>
      </c>
      <c r="C9" s="4" t="s">
        <v>349</v>
      </c>
      <c r="E9" s="4" t="s">
        <v>349</v>
      </c>
    </row>
    <row r="10" spans="1:8">
      <c r="A10" s="4" t="s">
        <v>350</v>
      </c>
    </row>
    <row r="11" spans="1:8">
      <c r="A11" s="4" t="s">
        <v>340</v>
      </c>
      <c r="C11" s="6" t="n">
        <v>1000000</v>
      </c>
    </row>
    <row r="12" spans="1:8">
      <c r="A12" s="4" t="s">
        <v>351</v>
      </c>
    </row>
    <row r="13" spans="1:8">
      <c r="A13" s="4" t="s">
        <v>352</v>
      </c>
      <c r="B13" s="6" t="n">
        <v>15000000</v>
      </c>
      <c r="C13" s="6" t="n">
        <v>20000000</v>
      </c>
      <c r="E13" s="6" t="n">
        <v>1000000</v>
      </c>
      <c r="G13" s="6" t="n">
        <v>7000000</v>
      </c>
      <c r="H13" s="6" t="n">
        <v>5000000</v>
      </c>
    </row>
    <row r="14" spans="1:8">
      <c r="A14" s="4" t="s">
        <v>353</v>
      </c>
      <c r="C14" s="4" t="s">
        <v>354</v>
      </c>
      <c r="E14" s="4" t="s">
        <v>355</v>
      </c>
    </row>
    <row r="15" spans="1:8">
      <c r="A15" s="4" t="s">
        <v>356</v>
      </c>
      <c r="C15" s="4" t="s">
        <v>357</v>
      </c>
      <c r="E15" s="4" t="s">
        <v>358</v>
      </c>
    </row>
    <row r="16" spans="1:8">
      <c r="A16" s="4" t="s">
        <v>359</v>
      </c>
      <c r="B16" s="4" t="s">
        <v>360</v>
      </c>
      <c r="C16" s="4" t="s">
        <v>361</v>
      </c>
    </row>
    <row r="17" spans="1:8">
      <c r="A17" s="4" t="s">
        <v>362</v>
      </c>
      <c r="C17" s="4" t="s">
        <v>363</v>
      </c>
    </row>
    <row r="18" spans="1:8">
      <c r="A18" s="4" t="s">
        <v>341</v>
      </c>
      <c r="E18" s="6" t="n">
        <v>65000</v>
      </c>
      <c r="F18" s="6" t="n">
        <v>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6"/>
  </cols>
  <sheetData>
    <row r="1" spans="1:2">
      <c r="A1" s="1" t="s">
        <v>364</v>
      </c>
      <c r="B1" s="2" t="s">
        <v>61</v>
      </c>
    </row>
    <row r="2" spans="1:2">
      <c r="B2" s="2" t="s">
        <v>16</v>
      </c>
    </row>
    <row r="3" spans="1:2">
      <c r="A3" s="4" t="s">
        <v>365</v>
      </c>
      <c r="B3"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7</v>
      </c>
      <c r="B1" s="2" t="s">
        <v>61</v>
      </c>
    </row>
    <row r="2" spans="1:3">
      <c r="B2" s="2" t="s">
        <v>16</v>
      </c>
      <c r="C2" s="2" t="s">
        <v>17</v>
      </c>
    </row>
    <row r="3" spans="1:3">
      <c r="A3" s="4" t="s">
        <v>368</v>
      </c>
      <c r="B3" s="6" t="n">
        <v>190017</v>
      </c>
      <c r="C3" s="6" t="n">
        <v>118718</v>
      </c>
    </row>
    <row r="4" spans="1:3">
      <c r="A4" s="4" t="s">
        <v>369</v>
      </c>
      <c r="B4" s="5" t="n">
        <v>824008</v>
      </c>
      <c r="C4" s="5" t="n">
        <v>721284</v>
      </c>
    </row>
    <row r="5" spans="1:3">
      <c r="A5" s="4" t="s">
        <v>370</v>
      </c>
      <c r="B5" s="5" t="n">
        <v>162264</v>
      </c>
      <c r="C5" s="5" t="n">
        <v>108385</v>
      </c>
    </row>
    <row r="6" spans="1:3">
      <c r="A6" s="4" t="s">
        <v>371</v>
      </c>
      <c r="B6" s="5" t="n">
        <v>215501</v>
      </c>
      <c r="C6" s="5" t="n">
        <v>190017</v>
      </c>
    </row>
    <row r="7" spans="1:3">
      <c r="A7" s="4" t="s">
        <v>372</v>
      </c>
    </row>
    <row r="8" spans="1:3">
      <c r="A8" s="4" t="s">
        <v>369</v>
      </c>
      <c r="B8" s="5" t="n">
        <v>636260</v>
      </c>
      <c r="C8" s="5" t="n">
        <v>541600</v>
      </c>
    </row>
    <row r="9" spans="1:3">
      <c r="A9" s="4" t="s">
        <v>373</v>
      </c>
    </row>
    <row r="10" spans="1:3">
      <c r="A10" s="4" t="s">
        <v>368</v>
      </c>
      <c r="B10" s="5" t="n">
        <v>190017</v>
      </c>
      <c r="C10" s="5" t="n">
        <v>118718</v>
      </c>
    </row>
    <row r="11" spans="1:3">
      <c r="A11" s="4" t="s">
        <v>369</v>
      </c>
      <c r="B11" s="5" t="n">
        <v>187748</v>
      </c>
      <c r="C11" s="5" t="n">
        <v>179684</v>
      </c>
    </row>
    <row r="12" spans="1:3">
      <c r="A12" s="4" t="s">
        <v>370</v>
      </c>
      <c r="B12" s="5" t="n">
        <v>162264</v>
      </c>
      <c r="C12" s="5" t="n">
        <v>108385</v>
      </c>
    </row>
    <row r="13" spans="1:3">
      <c r="A13" s="4" t="s">
        <v>371</v>
      </c>
      <c r="B13" s="6" t="n">
        <v>215501</v>
      </c>
      <c r="C13" s="6" t="n">
        <v>1900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74</v>
      </c>
      <c r="B1" s="2" t="s">
        <v>2</v>
      </c>
      <c r="C1" s="2" t="s">
        <v>16</v>
      </c>
      <c r="D1" s="2" t="s">
        <v>17</v>
      </c>
      <c r="E1" s="2" t="s">
        <v>375</v>
      </c>
    </row>
    <row r="2" spans="1:5">
      <c r="A2" s="3" t="s">
        <v>376</v>
      </c>
    </row>
    <row r="3" spans="1:5">
      <c r="A3" s="4" t="s">
        <v>92</v>
      </c>
      <c r="B3" s="6" t="n">
        <v>3307371</v>
      </c>
      <c r="C3" s="6" t="n">
        <v>215501</v>
      </c>
      <c r="D3" s="6" t="n">
        <v>190017</v>
      </c>
      <c r="E3" s="6" t="n">
        <v>118718</v>
      </c>
    </row>
    <row r="4" spans="1:5">
      <c r="A4" s="4" t="s">
        <v>377</v>
      </c>
    </row>
    <row r="5" spans="1:5">
      <c r="A5" s="3" t="s">
        <v>376</v>
      </c>
    </row>
    <row r="6" spans="1:5">
      <c r="A6" s="5" t="n">
        <v>2018</v>
      </c>
      <c r="B6" s="5" t="n">
        <v>471492</v>
      </c>
      <c r="C6" s="5" t="n">
        <v>124800</v>
      </c>
    </row>
    <row r="7" spans="1:5">
      <c r="A7" s="5" t="n">
        <v>2019</v>
      </c>
      <c r="B7" s="5" t="n">
        <v>135010</v>
      </c>
      <c r="C7" s="5" t="n">
        <v>62491</v>
      </c>
    </row>
    <row r="8" spans="1:5">
      <c r="A8" s="5" t="n">
        <v>2020</v>
      </c>
      <c r="B8" s="5" t="n">
        <v>85600</v>
      </c>
      <c r="C8" s="5" t="n">
        <v>28210</v>
      </c>
    </row>
    <row r="9" spans="1:5">
      <c r="A9" s="4" t="s">
        <v>92</v>
      </c>
      <c r="B9" s="6" t="n">
        <v>692102</v>
      </c>
      <c r="C9" s="6" t="n">
        <v>2155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80"/>
    <col customWidth="1" max="7" min="7" width="14"/>
    <col customWidth="1" max="8" min="8" width="14"/>
  </cols>
  <sheetData>
    <row r="1" spans="1:8">
      <c r="A1" s="1" t="s">
        <v>378</v>
      </c>
      <c r="B1" s="2" t="s">
        <v>60</v>
      </c>
      <c r="D1" s="2" t="s">
        <v>1</v>
      </c>
      <c r="F1" s="2" t="s">
        <v>61</v>
      </c>
    </row>
    <row r="2" spans="1:8">
      <c r="B2" s="2" t="s">
        <v>2</v>
      </c>
      <c r="C2" s="2" t="s">
        <v>62</v>
      </c>
      <c r="D2" s="2" t="s">
        <v>2</v>
      </c>
      <c r="E2" s="2" t="s">
        <v>62</v>
      </c>
      <c r="F2" s="2" t="s">
        <v>16</v>
      </c>
      <c r="G2" s="2" t="s">
        <v>17</v>
      </c>
      <c r="H2" s="2" t="s">
        <v>375</v>
      </c>
    </row>
    <row r="3" spans="1:8">
      <c r="A3" s="4" t="s">
        <v>379</v>
      </c>
      <c r="B3" s="6" t="n">
        <v>3307371</v>
      </c>
      <c r="D3" s="6" t="n">
        <v>3307371</v>
      </c>
      <c r="F3" s="6" t="n">
        <v>215501</v>
      </c>
      <c r="G3" s="6" t="n">
        <v>190017</v>
      </c>
      <c r="H3" s="6" t="n">
        <v>118718</v>
      </c>
    </row>
    <row r="4" spans="1:8">
      <c r="A4" s="4" t="s">
        <v>380</v>
      </c>
    </row>
    <row r="5" spans="1:8">
      <c r="A5" s="4" t="s">
        <v>381</v>
      </c>
      <c r="D5" s="4" t="s">
        <v>382</v>
      </c>
      <c r="F5" s="4" t="s">
        <v>382</v>
      </c>
    </row>
    <row r="6" spans="1:8">
      <c r="A6" s="4" t="s">
        <v>383</v>
      </c>
      <c r="B6" s="6" t="n">
        <v>0</v>
      </c>
      <c r="C6" s="6" t="n">
        <v>117221</v>
      </c>
      <c r="D6" s="6" t="n">
        <v>52902</v>
      </c>
      <c r="E6" s="6" t="n">
        <v>244152</v>
      </c>
      <c r="F6" s="6" t="n">
        <v>636260</v>
      </c>
      <c r="G6" s="6" t="n">
        <v>541600</v>
      </c>
    </row>
    <row r="7" spans="1:8">
      <c r="A7" s="4" t="s">
        <v>384</v>
      </c>
      <c r="D7" s="4" t="s">
        <v>385</v>
      </c>
      <c r="F7" s="4" t="s">
        <v>386</v>
      </c>
    </row>
    <row r="8" spans="1:8">
      <c r="A8" s="4" t="s">
        <v>387</v>
      </c>
      <c r="D8" s="4" t="s">
        <v>388</v>
      </c>
      <c r="E8" s="4" t="s">
        <v>388</v>
      </c>
      <c r="F8" s="4" t="s">
        <v>388</v>
      </c>
      <c r="G8" s="4" t="s">
        <v>388</v>
      </c>
    </row>
    <row r="9" spans="1:8">
      <c r="A9" s="4" t="s">
        <v>389</v>
      </c>
      <c r="D9" s="6" t="n">
        <v>32778</v>
      </c>
      <c r="E9" s="6" t="n">
        <v>139723</v>
      </c>
      <c r="F9" s="6" t="n">
        <v>295035</v>
      </c>
      <c r="G9" s="6" t="n">
        <v>164853</v>
      </c>
    </row>
    <row r="10" spans="1:8">
      <c r="A10" s="4" t="s">
        <v>379</v>
      </c>
      <c r="F10" s="5" t="n">
        <v>1616735</v>
      </c>
    </row>
    <row r="11" spans="1:8">
      <c r="A11" s="4" t="s">
        <v>390</v>
      </c>
      <c r="F11" s="6" t="n">
        <v>55194</v>
      </c>
      <c r="G11" s="6" t="n">
        <v>45824</v>
      </c>
    </row>
    <row r="12" spans="1:8">
      <c r="A12" s="4" t="s">
        <v>391</v>
      </c>
    </row>
    <row r="13" spans="1:8">
      <c r="A13" s="4" t="s">
        <v>392</v>
      </c>
      <c r="D13" s="4" t="s">
        <v>393</v>
      </c>
      <c r="F13" s="4" t="s">
        <v>393</v>
      </c>
    </row>
    <row r="14" spans="1:8">
      <c r="A14" s="4" t="s">
        <v>394</v>
      </c>
    </row>
    <row r="15" spans="1:8">
      <c r="A15" s="4" t="s">
        <v>392</v>
      </c>
      <c r="D15" s="4" t="s">
        <v>395</v>
      </c>
      <c r="F15" s="4" t="s">
        <v>39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264</v>
      </c>
      <c r="C1" s="2" t="s">
        <v>2</v>
      </c>
      <c r="D1" s="2" t="s">
        <v>62</v>
      </c>
      <c r="E1" s="2" t="s">
        <v>2</v>
      </c>
      <c r="F1" s="2" t="s">
        <v>62</v>
      </c>
      <c r="G1" s="2" t="s">
        <v>16</v>
      </c>
      <c r="H1" s="2" t="s">
        <v>17</v>
      </c>
    </row>
    <row r="2" spans="1:8">
      <c r="A2" s="3" t="s">
        <v>397</v>
      </c>
    </row>
    <row r="3" spans="1:8">
      <c r="A3" s="4" t="s">
        <v>398</v>
      </c>
      <c r="C3" s="6" t="n">
        <v>0</v>
      </c>
      <c r="D3" s="6" t="n">
        <v>91061</v>
      </c>
      <c r="E3" s="6" t="n">
        <v>35847</v>
      </c>
      <c r="F3" s="6" t="n">
        <v>152517</v>
      </c>
      <c r="G3" s="6" t="n">
        <v>350229</v>
      </c>
      <c r="H3" s="6" t="n">
        <v>210407</v>
      </c>
    </row>
    <row r="4" spans="1:8">
      <c r="A4" s="4" t="s">
        <v>399</v>
      </c>
      <c r="C4" s="5" t="n">
        <v>1223919</v>
      </c>
      <c r="D4" s="5" t="n">
        <v>931715</v>
      </c>
      <c r="E4" s="5" t="n">
        <v>2260759</v>
      </c>
      <c r="F4" s="5" t="n">
        <v>1735200</v>
      </c>
      <c r="G4" s="5" t="n">
        <v>3648427</v>
      </c>
      <c r="H4" s="5" t="n">
        <v>2477876</v>
      </c>
    </row>
    <row r="5" spans="1:8">
      <c r="A5" s="4" t="s">
        <v>400</v>
      </c>
      <c r="G5" s="5" t="n">
        <v>34662</v>
      </c>
      <c r="H5" s="5" t="n">
        <v>5093</v>
      </c>
    </row>
    <row r="6" spans="1:8">
      <c r="A6" s="4" t="s">
        <v>401</v>
      </c>
      <c r="C6" s="5" t="n">
        <v>14928</v>
      </c>
      <c r="E6" s="5" t="n">
        <v>14928</v>
      </c>
      <c r="G6" s="5" t="n">
        <v>656296</v>
      </c>
      <c r="H6" s="5" t="n">
        <v>230409</v>
      </c>
    </row>
    <row r="7" spans="1:8">
      <c r="A7" s="4" t="s">
        <v>402</v>
      </c>
      <c r="E7" s="5" t="n">
        <v>116105</v>
      </c>
      <c r="F7" s="5" t="n">
        <v>0</v>
      </c>
    </row>
    <row r="8" spans="1:8">
      <c r="A8" s="4" t="s">
        <v>380</v>
      </c>
    </row>
    <row r="9" spans="1:8">
      <c r="A9" s="3" t="s">
        <v>397</v>
      </c>
    </row>
    <row r="10" spans="1:8">
      <c r="A10" s="4" t="s">
        <v>398</v>
      </c>
      <c r="G10" s="5" t="n">
        <v>350229</v>
      </c>
      <c r="H10" s="5" t="n">
        <v>210407</v>
      </c>
    </row>
    <row r="11" spans="1:8">
      <c r="A11" s="4" t="s">
        <v>403</v>
      </c>
      <c r="C11" s="5" t="n">
        <v>1104022</v>
      </c>
      <c r="E11" s="5" t="n">
        <v>1104022</v>
      </c>
      <c r="G11" s="5" t="n">
        <v>1229022</v>
      </c>
      <c r="H11" s="5" t="n">
        <v>1515000</v>
      </c>
    </row>
    <row r="12" spans="1:8">
      <c r="A12" s="4" t="s">
        <v>383</v>
      </c>
      <c r="E12" s="5" t="n">
        <v>52902</v>
      </c>
      <c r="F12" s="5" t="n">
        <v>244152</v>
      </c>
      <c r="G12" s="5" t="n">
        <v>636260</v>
      </c>
      <c r="H12" s="5" t="n">
        <v>541600</v>
      </c>
    </row>
    <row r="13" spans="1:8">
      <c r="A13" s="4" t="s">
        <v>399</v>
      </c>
      <c r="C13" s="5" t="n">
        <v>31321</v>
      </c>
      <c r="D13" s="6" t="n">
        <v>61741</v>
      </c>
      <c r="E13" s="5" t="n">
        <v>38918</v>
      </c>
      <c r="F13" s="5" t="n">
        <v>81224</v>
      </c>
      <c r="G13" s="5" t="n">
        <v>166193</v>
      </c>
      <c r="H13" s="5" t="n">
        <v>108932</v>
      </c>
    </row>
    <row r="14" spans="1:8">
      <c r="A14" s="4" t="s">
        <v>400</v>
      </c>
      <c r="E14" s="5" t="n">
        <v>9035</v>
      </c>
      <c r="F14" s="6" t="n">
        <v>0</v>
      </c>
      <c r="G14" s="5" t="n">
        <v>20392</v>
      </c>
    </row>
    <row r="15" spans="1:8">
      <c r="A15" s="4" t="s">
        <v>401</v>
      </c>
      <c r="C15" s="6" t="n">
        <v>14928</v>
      </c>
      <c r="E15" s="6" t="n">
        <v>14928</v>
      </c>
      <c r="G15" s="6" t="n">
        <v>64794</v>
      </c>
      <c r="H15" s="5" t="n">
        <v>60499</v>
      </c>
    </row>
    <row r="16" spans="1:8">
      <c r="A16" s="4" t="s">
        <v>402</v>
      </c>
      <c r="B16" s="6" t="n">
        <v>92806</v>
      </c>
    </row>
    <row r="17" spans="1:8">
      <c r="A17" s="4" t="s">
        <v>404</v>
      </c>
      <c r="H17"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4"/>
    <col customWidth="1" max="6" min="6" width="14"/>
    <col customWidth="1" max="7" min="7" width="16"/>
    <col customWidth="1" max="8" min="8" width="14"/>
  </cols>
  <sheetData>
    <row r="1" spans="1:8">
      <c r="A1" s="1" t="s">
        <v>59</v>
      </c>
      <c r="B1" s="2" t="s">
        <v>60</v>
      </c>
      <c r="D1" s="2" t="s">
        <v>1</v>
      </c>
      <c r="G1" s="2" t="s">
        <v>61</v>
      </c>
    </row>
    <row r="2" spans="1:8">
      <c r="B2" s="2" t="s">
        <v>2</v>
      </c>
      <c r="C2" s="2" t="s">
        <v>62</v>
      </c>
      <c r="D2" s="2" t="s">
        <v>2</v>
      </c>
      <c r="F2" s="2" t="s">
        <v>62</v>
      </c>
      <c r="G2" s="2" t="s">
        <v>16</v>
      </c>
      <c r="H2" s="2" t="s">
        <v>17</v>
      </c>
    </row>
    <row r="3" spans="1:8">
      <c r="A3" s="3" t="s">
        <v>63</v>
      </c>
    </row>
    <row r="4" spans="1:8">
      <c r="A4" s="4" t="s">
        <v>64</v>
      </c>
      <c r="B4" s="6" t="n">
        <v>1223919</v>
      </c>
      <c r="C4" s="6" t="n">
        <v>931715</v>
      </c>
      <c r="D4" s="6" t="n">
        <v>2260759</v>
      </c>
      <c r="F4" s="6" t="n">
        <v>1735200</v>
      </c>
      <c r="G4" s="6" t="n">
        <v>3648427</v>
      </c>
      <c r="H4" s="6" t="n">
        <v>2477876</v>
      </c>
    </row>
    <row r="5" spans="1:8">
      <c r="A5" s="4" t="s">
        <v>65</v>
      </c>
      <c r="B5" s="5" t="n">
        <v>169939</v>
      </c>
      <c r="C5" s="5" t="n">
        <v>66320</v>
      </c>
      <c r="D5" s="5" t="n">
        <v>267400</v>
      </c>
      <c r="F5" s="5" t="n">
        <v>95143</v>
      </c>
      <c r="G5" s="5" t="n">
        <v>197378</v>
      </c>
      <c r="H5" s="5" t="n">
        <v>108385</v>
      </c>
    </row>
    <row r="6" spans="1:8">
      <c r="A6" s="4" t="s">
        <v>66</v>
      </c>
      <c r="B6" s="5" t="n">
        <v>35472</v>
      </c>
      <c r="C6" s="5" t="n">
        <v>68051</v>
      </c>
      <c r="D6" s="5" t="n">
        <v>65454</v>
      </c>
      <c r="F6" s="5" t="n">
        <v>101306</v>
      </c>
      <c r="G6" s="5" t="n">
        <v>105911</v>
      </c>
      <c r="H6" s="5" t="n">
        <v>144813</v>
      </c>
    </row>
    <row r="7" spans="1:8">
      <c r="A7" s="4" t="s">
        <v>67</v>
      </c>
      <c r="B7" s="5" t="n">
        <v>29450</v>
      </c>
      <c r="C7" s="5" t="n">
        <v>14250</v>
      </c>
      <c r="D7" s="5" t="n">
        <v>54375</v>
      </c>
      <c r="F7" s="5" t="n">
        <v>26985</v>
      </c>
      <c r="G7" s="5" t="n">
        <v>65935</v>
      </c>
      <c r="H7" s="5" t="n">
        <v>55650</v>
      </c>
    </row>
    <row r="8" spans="1:8">
      <c r="A8" s="4" t="s">
        <v>68</v>
      </c>
      <c r="B8" s="5" t="n">
        <v>21845</v>
      </c>
      <c r="C8" s="5" t="n">
        <v>4579</v>
      </c>
      <c r="D8" s="5" t="n">
        <v>49228</v>
      </c>
      <c r="F8" s="5" t="n">
        <v>4579</v>
      </c>
      <c r="G8" s="5" t="n">
        <v>68417</v>
      </c>
      <c r="H8" s="5" t="n">
        <v>0</v>
      </c>
    </row>
    <row r="9" spans="1:8">
      <c r="A9" s="4" t="s">
        <v>69</v>
      </c>
      <c r="B9" s="5" t="n">
        <v>79433</v>
      </c>
      <c r="C9" s="5" t="n">
        <v>10478</v>
      </c>
      <c r="D9" s="5" t="n">
        <v>125580</v>
      </c>
      <c r="F9" s="5" t="n">
        <v>10478</v>
      </c>
      <c r="G9" s="5" t="n">
        <v>47427</v>
      </c>
      <c r="H9" s="5" t="n">
        <v>0</v>
      </c>
    </row>
    <row r="10" spans="1:8">
      <c r="A10" s="4" t="s">
        <v>70</v>
      </c>
      <c r="B10" s="5" t="n">
        <v>0</v>
      </c>
      <c r="C10" s="5" t="n">
        <v>0</v>
      </c>
      <c r="D10" s="5" t="n">
        <v>0</v>
      </c>
      <c r="F10" s="5" t="n">
        <v>0</v>
      </c>
    </row>
    <row r="11" spans="1:8">
      <c r="A11" s="4" t="s">
        <v>71</v>
      </c>
      <c r="B11" s="5" t="n">
        <v>1560058</v>
      </c>
      <c r="C11" s="5" t="n">
        <v>1095393</v>
      </c>
      <c r="D11" s="5" t="n">
        <v>2822796</v>
      </c>
      <c r="F11" s="5" t="n">
        <v>1973691</v>
      </c>
      <c r="G11" s="5" t="n">
        <v>4133495</v>
      </c>
      <c r="H11" s="5" t="n">
        <v>2786724</v>
      </c>
    </row>
    <row r="12" spans="1:8">
      <c r="A12" s="3" t="s">
        <v>72</v>
      </c>
    </row>
    <row r="13" spans="1:8">
      <c r="A13" s="4" t="s">
        <v>73</v>
      </c>
      <c r="B13" s="5" t="n">
        <v>170639</v>
      </c>
      <c r="C13" s="5" t="n">
        <v>119482</v>
      </c>
      <c r="D13" s="5" t="n">
        <v>286909</v>
      </c>
      <c r="F13" s="5" t="n">
        <v>221692</v>
      </c>
      <c r="G13" s="5" t="n">
        <v>505135</v>
      </c>
      <c r="H13" s="5" t="n">
        <v>221698</v>
      </c>
    </row>
    <row r="14" spans="1:8">
      <c r="A14" s="4" t="s">
        <v>74</v>
      </c>
      <c r="B14" s="5" t="n">
        <v>0</v>
      </c>
      <c r="C14" s="5" t="n">
        <v>91061</v>
      </c>
      <c r="D14" s="5" t="n">
        <v>35847</v>
      </c>
      <c r="F14" s="5" t="n">
        <v>152517</v>
      </c>
      <c r="G14" s="5" t="n">
        <v>350229</v>
      </c>
      <c r="H14" s="5" t="n">
        <v>210407</v>
      </c>
    </row>
    <row r="15" spans="1:8">
      <c r="A15" s="4" t="s">
        <v>75</v>
      </c>
      <c r="B15" s="5" t="n">
        <v>48403</v>
      </c>
      <c r="C15" s="5" t="n">
        <v>0</v>
      </c>
      <c r="D15" s="5" t="n">
        <v>132142</v>
      </c>
      <c r="F15" s="5" t="n">
        <v>24743</v>
      </c>
      <c r="G15" s="5" t="n">
        <v>87493</v>
      </c>
      <c r="H15" s="5" t="n">
        <v>2250</v>
      </c>
    </row>
    <row r="16" spans="1:8">
      <c r="A16" s="4" t="s">
        <v>76</v>
      </c>
      <c r="B16" s="5" t="n">
        <v>164986</v>
      </c>
      <c r="C16" s="5" t="n">
        <v>15567</v>
      </c>
      <c r="D16" s="5" t="n">
        <v>270825</v>
      </c>
      <c r="F16" s="5" t="n">
        <v>22388</v>
      </c>
    </row>
    <row r="17" spans="1:8">
      <c r="A17" s="4" t="s">
        <v>77</v>
      </c>
      <c r="B17" s="5" t="n">
        <v>37665</v>
      </c>
      <c r="C17" s="5" t="n">
        <v>0</v>
      </c>
      <c r="D17" s="5" t="n">
        <v>37665</v>
      </c>
    </row>
    <row r="18" spans="1:8">
      <c r="A18" s="4" t="s">
        <v>78</v>
      </c>
      <c r="G18" s="5" t="n">
        <v>34662</v>
      </c>
      <c r="H18" s="5" t="n">
        <v>5093</v>
      </c>
    </row>
    <row r="19" spans="1:8">
      <c r="A19" s="4" t="s">
        <v>79</v>
      </c>
      <c r="B19" s="5" t="n">
        <v>7734</v>
      </c>
      <c r="C19" s="5" t="n">
        <v>0</v>
      </c>
      <c r="D19" s="5" t="n">
        <v>12890</v>
      </c>
      <c r="F19" s="5" t="n">
        <v>0</v>
      </c>
    </row>
    <row r="20" spans="1:8">
      <c r="A20" s="4" t="s">
        <v>80</v>
      </c>
      <c r="B20" s="5" t="n">
        <v>131754</v>
      </c>
      <c r="C20" s="5" t="n">
        <v>0</v>
      </c>
      <c r="D20" s="5" t="n">
        <v>177341</v>
      </c>
      <c r="F20" s="5" t="n">
        <v>0</v>
      </c>
    </row>
    <row r="21" spans="1:8">
      <c r="A21" s="4" t="s">
        <v>81</v>
      </c>
      <c r="B21" s="5" t="n">
        <v>42231</v>
      </c>
      <c r="C21" s="5" t="n">
        <v>0</v>
      </c>
      <c r="D21" s="5" t="n">
        <v>15753</v>
      </c>
      <c r="G21" s="5" t="n">
        <v>87967</v>
      </c>
      <c r="H21" s="5" t="n">
        <v>5476</v>
      </c>
    </row>
    <row r="22" spans="1:8">
      <c r="A22" s="4" t="s">
        <v>82</v>
      </c>
      <c r="G22" s="5" t="n">
        <v>17382</v>
      </c>
      <c r="H22" s="5" t="n">
        <v>34897</v>
      </c>
    </row>
    <row r="23" spans="1:8">
      <c r="A23" s="4" t="s">
        <v>83</v>
      </c>
      <c r="B23" s="5" t="n">
        <v>603412</v>
      </c>
      <c r="C23" s="5" t="n">
        <v>226110</v>
      </c>
      <c r="D23" s="5" t="n">
        <v>969372</v>
      </c>
      <c r="F23" s="5" t="n">
        <v>421340</v>
      </c>
      <c r="G23" s="5" t="n">
        <v>1082868</v>
      </c>
      <c r="H23" s="5" t="n">
        <v>479821</v>
      </c>
    </row>
    <row r="24" spans="1:8">
      <c r="A24" s="4" t="s">
        <v>84</v>
      </c>
      <c r="B24" s="6" t="n">
        <v>956646</v>
      </c>
      <c r="C24" s="6" t="n">
        <v>869283</v>
      </c>
      <c r="D24" s="6" t="n">
        <v>1853424</v>
      </c>
      <c r="F24" s="6" t="n">
        <v>1552351</v>
      </c>
      <c r="G24" s="6" t="n">
        <v>3050627</v>
      </c>
      <c r="H24" s="6" t="n">
        <v>2306903</v>
      </c>
    </row>
    <row r="25" spans="1:8">
      <c r="A25" s="3" t="s">
        <v>85</v>
      </c>
    </row>
    <row r="26" spans="1:8">
      <c r="A26" s="4" t="s">
        <v>86</v>
      </c>
      <c r="B26" s="8" t="n">
        <v>0.09</v>
      </c>
      <c r="C26" s="6" t="n">
        <v>0</v>
      </c>
      <c r="D26" s="8" t="n">
        <v>0.14</v>
      </c>
      <c r="E26" s="4" t="s">
        <v>87</v>
      </c>
      <c r="F26" s="6" t="n">
        <v>0</v>
      </c>
    </row>
    <row r="27" spans="1:8">
      <c r="A27" s="4" t="s">
        <v>88</v>
      </c>
      <c r="B27" s="8" t="n">
        <v>0.09</v>
      </c>
      <c r="C27" s="6" t="n">
        <v>0</v>
      </c>
      <c r="D27" s="8" t="n">
        <v>0.14</v>
      </c>
      <c r="E27" s="4" t="s">
        <v>87</v>
      </c>
      <c r="F27" s="6" t="n">
        <v>0</v>
      </c>
    </row>
    <row r="28" spans="1:8">
      <c r="A28" s="3" t="s">
        <v>89</v>
      </c>
    </row>
    <row r="29" spans="1:8">
      <c r="A29" s="4" t="s">
        <v>86</v>
      </c>
      <c r="B29" s="5" t="n">
        <v>11103237</v>
      </c>
      <c r="C29" s="5" t="n">
        <v>0</v>
      </c>
      <c r="D29" s="5" t="n">
        <v>11103237</v>
      </c>
      <c r="F29" s="5" t="n">
        <v>0</v>
      </c>
    </row>
    <row r="30" spans="1:8">
      <c r="A30" s="4" t="s">
        <v>88</v>
      </c>
      <c r="B30" s="5" t="n">
        <v>11103237</v>
      </c>
      <c r="C30" s="5" t="n">
        <v>0</v>
      </c>
      <c r="D30" s="5" t="n">
        <v>11103237</v>
      </c>
      <c r="F30" s="5" t="n">
        <v>0</v>
      </c>
    </row>
    <row r="31" spans="1:8"/>
    <row r="32" spans="1:8">
      <c r="A32" s="4" t="s">
        <v>87</v>
      </c>
      <c r="B32" s="4" t="s">
        <v>90</v>
      </c>
    </row>
  </sheetData>
  <mergeCells count="7">
    <mergeCell ref="A1:A2"/>
    <mergeCell ref="B1:C1"/>
    <mergeCell ref="D1:F1"/>
    <mergeCell ref="G1:H1"/>
    <mergeCell ref="D2:E2"/>
    <mergeCell ref="A31:H31"/>
    <mergeCell ref="B32:H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05</v>
      </c>
      <c r="B1" s="2" t="s">
        <v>61</v>
      </c>
    </row>
    <row r="2" spans="1:2">
      <c r="B2" s="2" t="s">
        <v>16</v>
      </c>
    </row>
    <row r="3" spans="1:2">
      <c r="A3" s="3" t="s">
        <v>406</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9</v>
      </c>
      <c r="B1" s="2" t="s">
        <v>410</v>
      </c>
      <c r="C1" s="2" t="s">
        <v>264</v>
      </c>
      <c r="D1" s="2" t="s">
        <v>411</v>
      </c>
      <c r="E1" s="2" t="s">
        <v>265</v>
      </c>
      <c r="F1" s="2" t="s">
        <v>151</v>
      </c>
      <c r="G1" s="2" t="s">
        <v>412</v>
      </c>
      <c r="H1" s="2" t="s">
        <v>2</v>
      </c>
      <c r="I1" s="2" t="s">
        <v>62</v>
      </c>
      <c r="J1" s="2" t="s">
        <v>413</v>
      </c>
      <c r="K1" s="2" t="s">
        <v>414</v>
      </c>
    </row>
    <row r="2" spans="1:11">
      <c r="A2" s="3" t="s">
        <v>415</v>
      </c>
    </row>
    <row r="3" spans="1:11">
      <c r="A3" s="4" t="s">
        <v>416</v>
      </c>
      <c r="H3" s="4" t="s">
        <v>417</v>
      </c>
    </row>
    <row r="4" spans="1:11">
      <c r="A4" s="4" t="s">
        <v>418</v>
      </c>
      <c r="H4" s="6" t="n">
        <v>345000</v>
      </c>
    </row>
    <row r="5" spans="1:11">
      <c r="A5" s="4" t="s">
        <v>419</v>
      </c>
      <c r="B5" s="7" t="n">
        <v>0.105</v>
      </c>
    </row>
    <row r="6" spans="1:11">
      <c r="A6" s="4" t="s">
        <v>420</v>
      </c>
      <c r="B6" s="6" t="n">
        <v>1166000</v>
      </c>
    </row>
    <row r="7" spans="1:11">
      <c r="A7" s="4" t="s">
        <v>421</v>
      </c>
      <c r="H7" s="4" t="s">
        <v>297</v>
      </c>
    </row>
    <row r="8" spans="1:11">
      <c r="A8" s="4" t="s">
        <v>422</v>
      </c>
      <c r="D8" s="6" t="n">
        <v>29488</v>
      </c>
    </row>
    <row r="9" spans="1:11">
      <c r="A9" s="4" t="s">
        <v>423</v>
      </c>
      <c r="G9" s="6" t="n">
        <v>2120000</v>
      </c>
    </row>
    <row r="10" spans="1:11">
      <c r="A10" s="4" t="s">
        <v>424</v>
      </c>
      <c r="K10" s="5" t="n">
        <v>1500000</v>
      </c>
    </row>
    <row r="11" spans="1:11">
      <c r="A11" s="4" t="s">
        <v>267</v>
      </c>
      <c r="H11" s="6" t="n">
        <v>13000000</v>
      </c>
      <c r="I11" s="6" t="n">
        <v>0</v>
      </c>
    </row>
    <row r="12" spans="1:11">
      <c r="A12" s="4" t="s">
        <v>268</v>
      </c>
    </row>
    <row r="13" spans="1:11">
      <c r="A13" s="3" t="s">
        <v>415</v>
      </c>
    </row>
    <row r="14" spans="1:11">
      <c r="A14" s="4" t="s">
        <v>269</v>
      </c>
      <c r="C14" s="5" t="n">
        <v>2600000</v>
      </c>
    </row>
    <row r="15" spans="1:11">
      <c r="A15" s="4" t="s">
        <v>270</v>
      </c>
      <c r="C15" s="6" t="n">
        <v>5</v>
      </c>
    </row>
    <row r="16" spans="1:11">
      <c r="A16" s="4" t="s">
        <v>267</v>
      </c>
      <c r="C16" s="6" t="n">
        <v>13000000</v>
      </c>
    </row>
    <row r="17" spans="1:11">
      <c r="A17" s="4" t="s">
        <v>271</v>
      </c>
      <c r="C17" s="6" t="n">
        <v>11200000</v>
      </c>
      <c r="E17" s="6" t="n">
        <v>11100000</v>
      </c>
    </row>
    <row r="18" spans="1:11">
      <c r="A18" s="4" t="s">
        <v>93</v>
      </c>
    </row>
    <row r="19" spans="1:11">
      <c r="A19" s="3" t="s">
        <v>415</v>
      </c>
    </row>
    <row r="20" spans="1:11">
      <c r="A20" s="4" t="s">
        <v>425</v>
      </c>
      <c r="F20" s="5" t="n">
        <v>6283237</v>
      </c>
      <c r="H20" s="5" t="n">
        <v>6283237</v>
      </c>
    </row>
    <row r="21" spans="1:11">
      <c r="A21" s="4" t="s">
        <v>426</v>
      </c>
      <c r="F21" s="7" t="n">
        <v>0.001</v>
      </c>
    </row>
    <row r="22" spans="1:11">
      <c r="A22" s="4" t="s">
        <v>269</v>
      </c>
      <c r="H22" s="5" t="n">
        <v>2600000</v>
      </c>
    </row>
    <row r="23" spans="1:11">
      <c r="A23" s="4" t="s">
        <v>427</v>
      </c>
    </row>
    <row r="24" spans="1:11">
      <c r="A24" s="3" t="s">
        <v>415</v>
      </c>
    </row>
    <row r="25" spans="1:11">
      <c r="A25" s="4" t="s">
        <v>428</v>
      </c>
      <c r="J25" s="6" t="n">
        <v>470000</v>
      </c>
    </row>
    <row r="26" spans="1:11">
      <c r="A26" s="4" t="s">
        <v>326</v>
      </c>
      <c r="J26" s="6" t="n">
        <v>395500</v>
      </c>
    </row>
    <row r="27" spans="1:11">
      <c r="A27" s="4" t="s">
        <v>429</v>
      </c>
    </row>
    <row r="28" spans="1:11">
      <c r="A28" s="3" t="s">
        <v>415</v>
      </c>
    </row>
    <row r="29" spans="1:11">
      <c r="A29" s="4" t="s">
        <v>416</v>
      </c>
      <c r="H29" s="4" t="s">
        <v>430</v>
      </c>
    </row>
    <row r="30" spans="1:11">
      <c r="A30" s="4" t="s">
        <v>431</v>
      </c>
    </row>
    <row r="31" spans="1:11">
      <c r="A31" s="3" t="s">
        <v>415</v>
      </c>
    </row>
    <row r="32" spans="1:11">
      <c r="A32" s="4" t="s">
        <v>432</v>
      </c>
      <c r="H32" s="6" t="n">
        <v>452361</v>
      </c>
    </row>
    <row r="33" spans="1:11">
      <c r="A33" s="4" t="s">
        <v>433</v>
      </c>
      <c r="H33" s="5" t="n">
        <v>686480</v>
      </c>
    </row>
    <row r="34" spans="1:11">
      <c r="A34" s="4" t="s">
        <v>434</v>
      </c>
    </row>
    <row r="35" spans="1:11">
      <c r="A35" s="3" t="s">
        <v>415</v>
      </c>
    </row>
    <row r="36" spans="1:11">
      <c r="A36" s="4" t="s">
        <v>432</v>
      </c>
      <c r="H36" s="5" t="n">
        <v>58000</v>
      </c>
    </row>
    <row r="37" spans="1:11">
      <c r="A37" s="4" t="s">
        <v>433</v>
      </c>
      <c r="H37" s="6" t="n">
        <v>205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3"/>
    <col customWidth="1" max="3" min="3" width="22"/>
    <col customWidth="1" max="4" min="4" width="36"/>
    <col customWidth="1" max="5" min="5" width="27"/>
  </cols>
  <sheetData>
    <row r="1" spans="1:5">
      <c r="A1" s="1" t="s">
        <v>91</v>
      </c>
      <c r="B1" s="2" t="s">
        <v>92</v>
      </c>
      <c r="C1" s="2" t="s">
        <v>93</v>
      </c>
      <c r="D1" s="2" t="s">
        <v>94</v>
      </c>
      <c r="E1" s="2" t="s">
        <v>95</v>
      </c>
    </row>
    <row r="2" spans="1:5">
      <c r="A2" s="4" t="s">
        <v>96</v>
      </c>
      <c r="B2" s="6" t="n">
        <v>16104075</v>
      </c>
    </row>
    <row r="3" spans="1:5">
      <c r="A3" s="4" t="s">
        <v>97</v>
      </c>
      <c r="B3" s="5" t="n">
        <v>7214754</v>
      </c>
    </row>
    <row r="4" spans="1:5">
      <c r="A4" s="4" t="s">
        <v>98</v>
      </c>
      <c r="B4" s="5" t="n">
        <v>-1396215</v>
      </c>
    </row>
    <row r="5" spans="1:5">
      <c r="A5" s="4" t="s">
        <v>84</v>
      </c>
      <c r="B5" s="5" t="n">
        <v>2306903</v>
      </c>
    </row>
    <row r="6" spans="1:5">
      <c r="A6" s="4" t="s">
        <v>99</v>
      </c>
      <c r="B6" s="5" t="n">
        <v>24229517</v>
      </c>
    </row>
    <row r="7" spans="1:5">
      <c r="A7" s="4" t="s">
        <v>97</v>
      </c>
      <c r="B7" s="5" t="n">
        <v>5084730</v>
      </c>
    </row>
    <row r="8" spans="1:5">
      <c r="A8" s="4" t="s">
        <v>98</v>
      </c>
      <c r="B8" s="5" t="n">
        <v>-3879259</v>
      </c>
    </row>
    <row r="9" spans="1:5">
      <c r="A9" s="4" t="s">
        <v>84</v>
      </c>
      <c r="B9" s="5" t="n">
        <v>3050627</v>
      </c>
    </row>
    <row r="10" spans="1:5">
      <c r="A10" s="4" t="s">
        <v>100</v>
      </c>
      <c r="B10" s="5" t="n">
        <v>28485615</v>
      </c>
      <c r="C10" s="6" t="n">
        <v>2220</v>
      </c>
      <c r="D10" s="6" t="n">
        <v>-2220</v>
      </c>
    </row>
    <row r="11" spans="1:5">
      <c r="A11" s="4" t="s">
        <v>101</v>
      </c>
      <c r="C11" s="5" t="n">
        <v>2220000</v>
      </c>
    </row>
    <row r="12" spans="1:5">
      <c r="A12" s="4" t="s">
        <v>97</v>
      </c>
      <c r="B12" s="5" t="n">
        <v>653646</v>
      </c>
    </row>
    <row r="13" spans="1:5">
      <c r="A13" s="4" t="s">
        <v>98</v>
      </c>
      <c r="B13" s="5" t="n">
        <v>-2460125</v>
      </c>
    </row>
    <row r="14" spans="1:5">
      <c r="A14" s="4" t="s">
        <v>102</v>
      </c>
      <c r="B14" s="5" t="n">
        <v>-26965236</v>
      </c>
      <c r="C14" s="6" t="n">
        <v>6283</v>
      </c>
      <c r="D14" s="5" t="n">
        <v>26958953</v>
      </c>
    </row>
    <row r="15" spans="1:5">
      <c r="A15" s="4" t="s">
        <v>103</v>
      </c>
      <c r="C15" s="5" t="n">
        <v>6283237</v>
      </c>
    </row>
    <row r="16" spans="1:5">
      <c r="A16" s="4" t="s">
        <v>104</v>
      </c>
      <c r="C16" s="6" t="n">
        <v>2600</v>
      </c>
      <c r="D16" s="5" t="n">
        <v>11023400</v>
      </c>
    </row>
    <row r="17" spans="1:5">
      <c r="A17" s="4" t="s">
        <v>105</v>
      </c>
      <c r="C17" s="5" t="n">
        <v>2600000</v>
      </c>
    </row>
    <row r="18" spans="1:5">
      <c r="A18" s="4" t="s">
        <v>106</v>
      </c>
      <c r="E18" s="6" t="n">
        <v>-555162</v>
      </c>
    </row>
    <row r="19" spans="1:5">
      <c r="A19" s="4" t="s">
        <v>107</v>
      </c>
      <c r="B19" s="5" t="n">
        <v>286100</v>
      </c>
    </row>
    <row r="20" spans="1:5">
      <c r="A20" s="4" t="s">
        <v>84</v>
      </c>
      <c r="B20" s="5" t="n">
        <v>1853424</v>
      </c>
      <c r="E20" s="5" t="n">
        <v>1567324</v>
      </c>
    </row>
    <row r="21" spans="1:5">
      <c r="A21" s="4" t="s">
        <v>108</v>
      </c>
      <c r="B21" s="6" t="n">
        <v>0</v>
      </c>
      <c r="C21" s="6" t="n">
        <v>11103</v>
      </c>
      <c r="D21" s="6" t="n">
        <v>37980133</v>
      </c>
      <c r="E21" s="6" t="n">
        <v>1012162</v>
      </c>
    </row>
    <row r="22" spans="1:5">
      <c r="A22" s="4" t="s">
        <v>109</v>
      </c>
      <c r="C22" s="5" t="n">
        <v>11103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v>
      </c>
      <c r="B1" s="2" t="s">
        <v>1</v>
      </c>
      <c r="D1" s="2" t="s">
        <v>61</v>
      </c>
    </row>
    <row r="2" spans="1:5">
      <c r="B2" s="2" t="s">
        <v>2</v>
      </c>
      <c r="C2" s="2" t="s">
        <v>62</v>
      </c>
      <c r="D2" s="2" t="s">
        <v>16</v>
      </c>
      <c r="E2" s="2" t="s">
        <v>17</v>
      </c>
    </row>
    <row r="3" spans="1:5">
      <c r="A3" s="3" t="s">
        <v>111</v>
      </c>
    </row>
    <row r="4" spans="1:5">
      <c r="A4" s="4" t="s">
        <v>84</v>
      </c>
      <c r="B4" s="6" t="n">
        <v>1853424</v>
      </c>
      <c r="C4" s="6" t="n">
        <v>1552351</v>
      </c>
      <c r="D4" s="6" t="n">
        <v>3050627</v>
      </c>
      <c r="E4" s="6" t="n">
        <v>2306903</v>
      </c>
    </row>
    <row r="5" spans="1:5">
      <c r="A5" s="3" t="s">
        <v>112</v>
      </c>
    </row>
    <row r="6" spans="1:5">
      <c r="A6" s="4" t="s">
        <v>113</v>
      </c>
      <c r="B6" s="5" t="n">
        <v>29117</v>
      </c>
      <c r="C6" s="5" t="n">
        <v>24556</v>
      </c>
      <c r="D6" s="5" t="n">
        <v>47676</v>
      </c>
      <c r="E6" s="5" t="n">
        <v>26916</v>
      </c>
    </row>
    <row r="7" spans="1:5">
      <c r="A7" s="4" t="s">
        <v>114</v>
      </c>
      <c r="B7" s="5" t="n">
        <v>12890</v>
      </c>
      <c r="C7" s="5" t="n">
        <v>0</v>
      </c>
    </row>
    <row r="8" spans="1:5">
      <c r="A8" s="4" t="s">
        <v>81</v>
      </c>
      <c r="B8" s="5" t="n">
        <v>15753</v>
      </c>
      <c r="C8" s="5" t="n">
        <v>0</v>
      </c>
      <c r="D8" s="5" t="n">
        <v>87967</v>
      </c>
      <c r="E8" s="5" t="n">
        <v>5476</v>
      </c>
    </row>
    <row r="9" spans="1:5">
      <c r="A9" s="4" t="s">
        <v>115</v>
      </c>
      <c r="D9" s="5" t="n">
        <v>0</v>
      </c>
      <c r="E9" s="5" t="n">
        <v>0</v>
      </c>
    </row>
    <row r="10" spans="1:5">
      <c r="A10" s="4" t="s">
        <v>116</v>
      </c>
      <c r="B10" s="5" t="n">
        <v>-42231</v>
      </c>
    </row>
    <row r="11" spans="1:5">
      <c r="A11" s="3" t="s">
        <v>117</v>
      </c>
    </row>
    <row r="12" spans="1:5">
      <c r="A12" s="4" t="s">
        <v>118</v>
      </c>
      <c r="C12" s="5" t="n">
        <v>0</v>
      </c>
    </row>
    <row r="13" spans="1:5">
      <c r="A13" s="4" t="s">
        <v>23</v>
      </c>
      <c r="B13" s="5" t="n">
        <v>-88716</v>
      </c>
      <c r="C13" s="5" t="n">
        <v>-105543</v>
      </c>
      <c r="D13" s="5" t="n">
        <v>-213438</v>
      </c>
      <c r="E13" s="5" t="n">
        <v>-207098</v>
      </c>
    </row>
    <row r="14" spans="1:5">
      <c r="A14" s="4" t="s">
        <v>24</v>
      </c>
      <c r="B14" s="5" t="n">
        <v>8897</v>
      </c>
      <c r="C14" s="5" t="n">
        <v>-34759</v>
      </c>
      <c r="D14" s="5" t="n">
        <v>-72374</v>
      </c>
      <c r="E14" s="5" t="n">
        <v>-17500</v>
      </c>
    </row>
    <row r="15" spans="1:5">
      <c r="A15" s="4" t="s">
        <v>25</v>
      </c>
      <c r="B15" s="5" t="n">
        <v>-108654</v>
      </c>
      <c r="C15" s="5" t="n">
        <v>-49607</v>
      </c>
    </row>
    <row r="16" spans="1:5">
      <c r="A16" s="4" t="s">
        <v>26</v>
      </c>
      <c r="B16" s="5" t="n">
        <v>-72432</v>
      </c>
      <c r="C16" s="5" t="n">
        <v>0</v>
      </c>
    </row>
    <row r="17" spans="1:5">
      <c r="A17" s="4" t="s">
        <v>30</v>
      </c>
      <c r="B17" s="5" t="n">
        <v>-5000</v>
      </c>
    </row>
    <row r="18" spans="1:5">
      <c r="A18" s="3" t="s">
        <v>119</v>
      </c>
    </row>
    <row r="19" spans="1:5">
      <c r="A19" s="4" t="s">
        <v>120</v>
      </c>
      <c r="B19" s="5" t="n">
        <v>-656296</v>
      </c>
      <c r="C19" s="5" t="n">
        <v>163441</v>
      </c>
      <c r="D19" s="5" t="n">
        <v>421592</v>
      </c>
      <c r="E19" s="5" t="n">
        <v>135929</v>
      </c>
    </row>
    <row r="20" spans="1:5">
      <c r="A20" s="4" t="s">
        <v>121</v>
      </c>
      <c r="B20" s="5" t="n">
        <v>14928</v>
      </c>
    </row>
    <row r="21" spans="1:5">
      <c r="A21" s="4" t="s">
        <v>41</v>
      </c>
      <c r="B21" s="5" t="n">
        <v>14800</v>
      </c>
      <c r="C21" s="5" t="n">
        <v>-14411</v>
      </c>
      <c r="D21" s="5" t="n">
        <v>-13479</v>
      </c>
      <c r="E21" s="5" t="n">
        <v>24548</v>
      </c>
    </row>
    <row r="22" spans="1:5">
      <c r="A22" s="4" t="s">
        <v>36</v>
      </c>
      <c r="B22" s="5" t="n">
        <v>31236</v>
      </c>
      <c r="C22" s="5" t="n">
        <v>0</v>
      </c>
      <c r="D22" s="5" t="n">
        <v>196086</v>
      </c>
      <c r="E22" s="5" t="n">
        <v>0</v>
      </c>
    </row>
    <row r="23" spans="1:5">
      <c r="A23" s="4" t="s">
        <v>40</v>
      </c>
      <c r="B23" s="5" t="n">
        <v>401646</v>
      </c>
      <c r="C23" s="5" t="n">
        <v>-645</v>
      </c>
      <c r="D23" s="5" t="n">
        <v>25484</v>
      </c>
      <c r="E23" s="5" t="n">
        <v>71299</v>
      </c>
    </row>
    <row r="24" spans="1:5">
      <c r="A24" s="4" t="s">
        <v>38</v>
      </c>
      <c r="B24" s="5" t="n">
        <v>249458</v>
      </c>
      <c r="C24" s="5" t="n">
        <v>90344</v>
      </c>
      <c r="D24" s="5" t="n">
        <v>167044</v>
      </c>
      <c r="E24" s="5" t="n">
        <v>29724</v>
      </c>
    </row>
    <row r="25" spans="1:5">
      <c r="A25" s="4" t="s">
        <v>122</v>
      </c>
      <c r="B25" s="5" t="n">
        <v>-194604</v>
      </c>
      <c r="C25" s="5" t="n">
        <v>73376</v>
      </c>
      <c r="D25" s="5" t="n">
        <v>646558</v>
      </c>
      <c r="E25" s="5" t="n">
        <v>69294</v>
      </c>
    </row>
    <row r="26" spans="1:5">
      <c r="A26" s="4" t="s">
        <v>123</v>
      </c>
      <c r="B26" s="5" t="n">
        <v>1658820</v>
      </c>
      <c r="C26" s="5" t="n">
        <v>1625727</v>
      </c>
      <c r="D26" s="5" t="n">
        <v>3697185</v>
      </c>
      <c r="E26" s="5" t="n">
        <v>2376197</v>
      </c>
    </row>
    <row r="27" spans="1:5">
      <c r="A27" s="3" t="s">
        <v>124</v>
      </c>
    </row>
    <row r="28" spans="1:5">
      <c r="A28" s="4" t="s">
        <v>125</v>
      </c>
      <c r="B28" s="5" t="n">
        <v>90123</v>
      </c>
      <c r="C28" s="5" t="n">
        <v>229141</v>
      </c>
      <c r="D28" s="5" t="n">
        <v>1059629</v>
      </c>
      <c r="E28" s="5" t="n">
        <v>421822</v>
      </c>
    </row>
    <row r="29" spans="1:5">
      <c r="A29" s="4" t="s">
        <v>126</v>
      </c>
      <c r="B29" s="5" t="n">
        <v>-62055</v>
      </c>
      <c r="C29" s="5" t="n">
        <v>-560861</v>
      </c>
      <c r="D29" s="5" t="n">
        <v>-886009</v>
      </c>
      <c r="E29" s="5" t="n">
        <v>0</v>
      </c>
    </row>
    <row r="30" spans="1:5">
      <c r="A30" s="4" t="s">
        <v>127</v>
      </c>
      <c r="D30" s="5" t="n">
        <v>-397448</v>
      </c>
      <c r="E30" s="5" t="n">
        <v>0</v>
      </c>
    </row>
    <row r="31" spans="1:5">
      <c r="A31" s="4" t="s">
        <v>118</v>
      </c>
      <c r="B31" s="5" t="n">
        <v>-311950</v>
      </c>
      <c r="C31" s="5" t="n">
        <v>-259000</v>
      </c>
    </row>
    <row r="32" spans="1:5">
      <c r="A32" s="4" t="s">
        <v>128</v>
      </c>
      <c r="B32" s="5" t="n">
        <v>-116105</v>
      </c>
      <c r="C32" s="5" t="n">
        <v>0</v>
      </c>
    </row>
    <row r="33" spans="1:5">
      <c r="A33" s="4" t="s">
        <v>129</v>
      </c>
      <c r="B33" s="5" t="n">
        <v>1750</v>
      </c>
      <c r="C33" s="5" t="n">
        <v>0</v>
      </c>
      <c r="D33" s="5" t="n">
        <v>800</v>
      </c>
      <c r="E33" s="5" t="n">
        <v>0</v>
      </c>
    </row>
    <row r="34" spans="1:5">
      <c r="A34" s="4" t="s">
        <v>130</v>
      </c>
      <c r="B34" s="5" t="n">
        <v>-23237925</v>
      </c>
      <c r="C34" s="5" t="n">
        <v>-9108259</v>
      </c>
      <c r="D34" s="5" t="n">
        <v>-21580103</v>
      </c>
      <c r="E34" s="5" t="n">
        <v>-19412438</v>
      </c>
    </row>
    <row r="35" spans="1:5">
      <c r="A35" s="4" t="s">
        <v>131</v>
      </c>
      <c r="B35" s="5" t="n">
        <v>9181290</v>
      </c>
      <c r="C35" s="5" t="n">
        <v>6353148</v>
      </c>
      <c r="D35" s="5" t="n">
        <v>14861360</v>
      </c>
      <c r="E35" s="5" t="n">
        <v>5812116</v>
      </c>
    </row>
    <row r="36" spans="1:5">
      <c r="A36" s="4" t="s">
        <v>132</v>
      </c>
      <c r="B36" s="5" t="n">
        <v>-14454872</v>
      </c>
      <c r="C36" s="5" t="n">
        <v>-3345831</v>
      </c>
      <c r="D36" s="5" t="n">
        <v>-6941771</v>
      </c>
      <c r="E36" s="5" t="n">
        <v>-13178500</v>
      </c>
    </row>
    <row r="37" spans="1:5">
      <c r="A37" s="3" t="s">
        <v>133</v>
      </c>
    </row>
    <row r="38" spans="1:5">
      <c r="A38" s="4" t="s">
        <v>134</v>
      </c>
      <c r="B38" s="5" t="n">
        <v>16545766</v>
      </c>
      <c r="C38" s="5" t="n">
        <v>4175000</v>
      </c>
      <c r="D38" s="5" t="n">
        <v>7475000</v>
      </c>
      <c r="E38" s="5" t="n">
        <v>6000000</v>
      </c>
    </row>
    <row r="39" spans="1:5">
      <c r="A39" s="4" t="s">
        <v>135</v>
      </c>
      <c r="B39" s="5" t="n">
        <v>-12498329</v>
      </c>
      <c r="C39" s="5" t="n">
        <v>-2900000</v>
      </c>
      <c r="D39" s="5" t="n">
        <v>-5361057</v>
      </c>
      <c r="E39" s="5" t="n">
        <v>-5000000</v>
      </c>
    </row>
    <row r="40" spans="1:5">
      <c r="A40" s="4" t="s">
        <v>136</v>
      </c>
      <c r="B40" s="5" t="n">
        <v>-4030</v>
      </c>
      <c r="C40" s="5" t="n">
        <v>0</v>
      </c>
    </row>
    <row r="41" spans="1:5">
      <c r="A41" s="4" t="s">
        <v>137</v>
      </c>
      <c r="B41" s="5" t="n">
        <v>-555162</v>
      </c>
      <c r="C41" s="4" t="s">
        <v>138</v>
      </c>
    </row>
    <row r="42" spans="1:5">
      <c r="A42" s="4" t="s">
        <v>139</v>
      </c>
      <c r="B42" s="5" t="n">
        <v>13000000</v>
      </c>
      <c r="C42" s="5" t="n">
        <v>0</v>
      </c>
    </row>
    <row r="43" spans="1:5">
      <c r="A43" s="4" t="s">
        <v>140</v>
      </c>
      <c r="B43" s="5" t="n">
        <v>-1492330</v>
      </c>
      <c r="C43" s="5" t="n">
        <v>-124750</v>
      </c>
      <c r="D43" s="5" t="n">
        <v>-580890</v>
      </c>
      <c r="E43" s="5" t="n">
        <v>-45000</v>
      </c>
    </row>
    <row r="44" spans="1:5">
      <c r="A44" s="4" t="s">
        <v>141</v>
      </c>
      <c r="B44" s="5" t="n">
        <v>-87202</v>
      </c>
      <c r="C44" s="5" t="n">
        <v>-65050</v>
      </c>
      <c r="D44" s="5" t="n">
        <v>-76159</v>
      </c>
      <c r="E44" s="5" t="n">
        <v>-12075</v>
      </c>
    </row>
    <row r="45" spans="1:5">
      <c r="A45" s="4" t="s">
        <v>97</v>
      </c>
      <c r="B45" s="5" t="n">
        <v>653646</v>
      </c>
      <c r="C45" s="5" t="n">
        <v>2516714</v>
      </c>
      <c r="D45" s="5" t="n">
        <v>5084732</v>
      </c>
      <c r="E45" s="5" t="n">
        <v>7214754</v>
      </c>
    </row>
    <row r="46" spans="1:5">
      <c r="A46" s="4" t="s">
        <v>98</v>
      </c>
      <c r="B46" s="5" t="n">
        <v>-2460125</v>
      </c>
      <c r="C46" s="5" t="n">
        <v>-2243290</v>
      </c>
      <c r="D46" s="5" t="n">
        <v>-3879259</v>
      </c>
      <c r="E46" s="5" t="n">
        <v>-1396215</v>
      </c>
    </row>
    <row r="47" spans="1:5">
      <c r="A47" s="4" t="s">
        <v>142</v>
      </c>
      <c r="D47" s="5" t="n">
        <v>310000</v>
      </c>
      <c r="E47" s="5" t="n">
        <v>0</v>
      </c>
    </row>
    <row r="48" spans="1:5">
      <c r="A48" s="4" t="s">
        <v>143</v>
      </c>
      <c r="B48" s="5" t="n">
        <v>13102234</v>
      </c>
      <c r="C48" s="5" t="n">
        <v>1358624</v>
      </c>
      <c r="D48" s="5" t="n">
        <v>2972367</v>
      </c>
      <c r="E48" s="5" t="n">
        <v>6761464</v>
      </c>
    </row>
    <row r="49" spans="1:5">
      <c r="A49" s="4" t="s">
        <v>144</v>
      </c>
      <c r="B49" s="5" t="n">
        <v>306182</v>
      </c>
      <c r="C49" s="5" t="n">
        <v>-361480</v>
      </c>
      <c r="D49" s="5" t="n">
        <v>-272219</v>
      </c>
      <c r="E49" s="5" t="n">
        <v>-4040839</v>
      </c>
    </row>
    <row r="50" spans="1:5">
      <c r="A50" s="4" t="s">
        <v>145</v>
      </c>
      <c r="B50" s="5" t="n">
        <v>1561863</v>
      </c>
      <c r="C50" s="5" t="n">
        <v>1834082</v>
      </c>
      <c r="D50" s="5" t="n">
        <v>1834082</v>
      </c>
      <c r="E50" s="5" t="n">
        <v>5874921</v>
      </c>
    </row>
    <row r="51" spans="1:5">
      <c r="A51" s="4" t="s">
        <v>146</v>
      </c>
      <c r="B51" s="5" t="n">
        <v>1868045</v>
      </c>
      <c r="C51" s="5" t="n">
        <v>1472602</v>
      </c>
      <c r="D51" s="5" t="n">
        <v>1561863</v>
      </c>
      <c r="E51" s="5" t="n">
        <v>1834082</v>
      </c>
    </row>
    <row r="52" spans="1:5">
      <c r="A52" s="3" t="s">
        <v>147</v>
      </c>
    </row>
    <row r="53" spans="1:5">
      <c r="A53" s="4" t="s">
        <v>148</v>
      </c>
      <c r="B53" s="6" t="n">
        <v>242991</v>
      </c>
      <c r="C53" s="6" t="n">
        <v>211547</v>
      </c>
      <c r="D53" s="6" t="n">
        <v>470821</v>
      </c>
      <c r="E53" s="6" t="n">
        <v>1702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9</v>
      </c>
      <c r="B1" s="2" t="s">
        <v>150</v>
      </c>
      <c r="C1" s="2" t="s">
        <v>1</v>
      </c>
      <c r="D1" s="2" t="s">
        <v>61</v>
      </c>
    </row>
    <row r="2" spans="1:5">
      <c r="B2" s="2" t="s">
        <v>151</v>
      </c>
      <c r="C2" s="2" t="s">
        <v>2</v>
      </c>
      <c r="D2" s="2" t="s">
        <v>16</v>
      </c>
      <c r="E2" s="2" t="s">
        <v>17</v>
      </c>
    </row>
    <row r="3" spans="1:5">
      <c r="A3" s="4" t="s">
        <v>152</v>
      </c>
      <c r="D3" s="6" t="n">
        <v>64794</v>
      </c>
      <c r="E3" s="6" t="n">
        <v>60499</v>
      </c>
    </row>
    <row r="4" spans="1:5">
      <c r="A4" s="4" t="s">
        <v>153</v>
      </c>
      <c r="B4" s="5" t="n">
        <v>6283237</v>
      </c>
    </row>
    <row r="5" spans="1:5">
      <c r="A5" s="4" t="s">
        <v>154</v>
      </c>
      <c r="C5" s="6" t="n">
        <v>107498</v>
      </c>
      <c r="D5" s="5" t="n">
        <v>107498</v>
      </c>
    </row>
    <row r="6" spans="1:5">
      <c r="A6" s="4" t="s">
        <v>155</v>
      </c>
      <c r="D6" s="5" t="n">
        <v>74954</v>
      </c>
    </row>
    <row r="7" spans="1:5">
      <c r="A7" s="4" t="s">
        <v>156</v>
      </c>
      <c r="D7" s="5" t="n">
        <v>39000</v>
      </c>
      <c r="E7" s="5" t="n">
        <v>84580</v>
      </c>
    </row>
    <row r="8" spans="1:5">
      <c r="A8" s="4" t="s">
        <v>157</v>
      </c>
      <c r="E8" s="5" t="n">
        <v>94943</v>
      </c>
    </row>
    <row r="9" spans="1:5">
      <c r="A9" s="4" t="s">
        <v>158</v>
      </c>
      <c r="D9" s="6" t="n">
        <v>644450</v>
      </c>
      <c r="E9" s="6" t="n">
        <v>91647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61</v>
      </c>
    </row>
    <row r="2" spans="1:3">
      <c r="B2" s="2" t="s">
        <v>2</v>
      </c>
      <c r="C2" s="2" t="s">
        <v>16</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64</v>
      </c>
      <c r="B1" s="2" t="s">
        <v>1</v>
      </c>
      <c r="C1" s="2" t="s">
        <v>61</v>
      </c>
    </row>
    <row r="2" spans="1:3">
      <c r="B2" s="2" t="s">
        <v>2</v>
      </c>
      <c r="C2" s="2" t="s">
        <v>16</v>
      </c>
    </row>
    <row r="3" spans="1:3">
      <c r="A3" s="3" t="s">
        <v>165</v>
      </c>
    </row>
    <row r="4" spans="1:3">
      <c r="A4" s="4" t="s">
        <v>166</v>
      </c>
      <c r="B4" s="4" t="s">
        <v>167</v>
      </c>
      <c r="C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6:29:25Z</dcterms:created>
  <dcterms:modified xmlns:dcterms="http://purl.org/dc/terms/" xmlns:xsi="http://www.w3.org/2001/XMLSchema-instance" xsi:type="dcterms:W3CDTF">2017-10-19T16:29:25Z</dcterms:modified>
</cp:coreProperties>
</file>